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Variable Interest Entities" sheetId="7" state="visible" r:id="rId7"/>
    <sheet xmlns:r="http://schemas.openxmlformats.org/officeDocument/2006/relationships" name="Joint Ventures" sheetId="8" state="visible" r:id="rId8"/>
    <sheet xmlns:r="http://schemas.openxmlformats.org/officeDocument/2006/relationships" name="Land Under Development" sheetId="9" state="visible" r:id="rId9"/>
    <sheet xmlns:r="http://schemas.openxmlformats.org/officeDocument/2006/relationships" name="Capitalized Interest" sheetId="10" state="visible" r:id="rId10"/>
    <sheet xmlns:r="http://schemas.openxmlformats.org/officeDocument/2006/relationships" name="Earnings per Share" sheetId="11" state="visible" r:id="rId11"/>
    <sheet xmlns:r="http://schemas.openxmlformats.org/officeDocument/2006/relationships" name="Shareholders' Equity" sheetId="12" state="visible" r:id="rId12"/>
    <sheet xmlns:r="http://schemas.openxmlformats.org/officeDocument/2006/relationships" name="Product Warranties" sheetId="13" state="visible" r:id="rId13"/>
    <sheet xmlns:r="http://schemas.openxmlformats.org/officeDocument/2006/relationships" name="Segment Disclosures"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cent Accounting Pronouncement" sheetId="19" state="visible" r:id="rId19"/>
    <sheet xmlns:r="http://schemas.openxmlformats.org/officeDocument/2006/relationships" name="Basis of Presentation (Policies" sheetId="20" state="visible" r:id="rId20"/>
    <sheet xmlns:r="http://schemas.openxmlformats.org/officeDocument/2006/relationships" name="Variable Interest Entities (Tab" sheetId="21" state="visible" r:id="rId21"/>
    <sheet xmlns:r="http://schemas.openxmlformats.org/officeDocument/2006/relationships" name="Joint Ventures (Tables)" sheetId="22" state="visible" r:id="rId22"/>
    <sheet xmlns:r="http://schemas.openxmlformats.org/officeDocument/2006/relationships" name="Capitalized Interest (Tables)" sheetId="23" state="visible" r:id="rId23"/>
    <sheet xmlns:r="http://schemas.openxmlformats.org/officeDocument/2006/relationships" name="Earnings per Share (Tables)" sheetId="24" state="visible" r:id="rId24"/>
    <sheet xmlns:r="http://schemas.openxmlformats.org/officeDocument/2006/relationships" name="Shareholders' Equity (Tables)" sheetId="25" state="visible" r:id="rId25"/>
    <sheet xmlns:r="http://schemas.openxmlformats.org/officeDocument/2006/relationships" name="Product Warranties (Tables)" sheetId="26" state="visible" r:id="rId26"/>
    <sheet xmlns:r="http://schemas.openxmlformats.org/officeDocument/2006/relationships" name="Segment Disclosures (Tables)" sheetId="27" state="visible" r:id="rId27"/>
    <sheet xmlns:r="http://schemas.openxmlformats.org/officeDocument/2006/relationships" name="Fair Value (Tables)" sheetId="28" state="visible" r:id="rId28"/>
    <sheet xmlns:r="http://schemas.openxmlformats.org/officeDocument/2006/relationships" name="Basis of Presentation - Additio" sheetId="29" state="visible" r:id="rId29"/>
    <sheet xmlns:r="http://schemas.openxmlformats.org/officeDocument/2006/relationships" name="Variable Interest Entities - Ad" sheetId="30" state="visible" r:id="rId30"/>
    <sheet xmlns:r="http://schemas.openxmlformats.org/officeDocument/2006/relationships" name="Variable Interest Entities - To" sheetId="31" state="visible" r:id="rId31"/>
    <sheet xmlns:r="http://schemas.openxmlformats.org/officeDocument/2006/relationships" name="Joint Ventures - Additional Inf" sheetId="32" state="visible" r:id="rId32"/>
    <sheet xmlns:r="http://schemas.openxmlformats.org/officeDocument/2006/relationships" name="Joint Ventures - Condensed Bala" sheetId="33" state="visible" r:id="rId33"/>
    <sheet xmlns:r="http://schemas.openxmlformats.org/officeDocument/2006/relationships" name="Land Under Development - Additi" sheetId="34" state="visible" r:id="rId34"/>
    <sheet xmlns:r="http://schemas.openxmlformats.org/officeDocument/2006/relationships" name="Capitalized Interest - Summary " sheetId="35" state="visible" r:id="rId35"/>
    <sheet xmlns:r="http://schemas.openxmlformats.org/officeDocument/2006/relationships" name="Earnings Per Share - Weighted A" sheetId="36" state="visible" r:id="rId36"/>
    <sheet xmlns:r="http://schemas.openxmlformats.org/officeDocument/2006/relationships" name="Earnings Per Share - Summary of" sheetId="37" state="visible" r:id="rId37"/>
    <sheet xmlns:r="http://schemas.openxmlformats.org/officeDocument/2006/relationships" name="Shareholders' Equity - Summary " sheetId="38" state="visible" r:id="rId38"/>
    <sheet xmlns:r="http://schemas.openxmlformats.org/officeDocument/2006/relationships" name="Shareholders' Equity - Addition" sheetId="39" state="visible" r:id="rId39"/>
    <sheet xmlns:r="http://schemas.openxmlformats.org/officeDocument/2006/relationships" name="Product Warranties Product Warr" sheetId="40" state="visible" r:id="rId40"/>
    <sheet xmlns:r="http://schemas.openxmlformats.org/officeDocument/2006/relationships" name="Segment Disclosures - Additiona" sheetId="41" state="visible" r:id="rId41"/>
    <sheet xmlns:r="http://schemas.openxmlformats.org/officeDocument/2006/relationships" name="Segment Disclosures - Revenues " sheetId="42" state="visible" r:id="rId42"/>
    <sheet xmlns:r="http://schemas.openxmlformats.org/officeDocument/2006/relationships" name="Segment Disclosures - Income be" sheetId="43" state="visible" r:id="rId43"/>
    <sheet xmlns:r="http://schemas.openxmlformats.org/officeDocument/2006/relationships" name="Segment Disclosures - Assets (D" sheetId="44" state="visible" r:id="rId44"/>
    <sheet xmlns:r="http://schemas.openxmlformats.org/officeDocument/2006/relationships" name="Segment Disclosures - Corporate" sheetId="45" state="visible" r:id="rId45"/>
    <sheet xmlns:r="http://schemas.openxmlformats.org/officeDocument/2006/relationships" name="Fair Value - Additional Informa" sheetId="46" state="visible" r:id="rId46"/>
    <sheet xmlns:r="http://schemas.openxmlformats.org/officeDocument/2006/relationships" name="Fair Value - Undesignated Deriv" sheetId="47" state="visible" r:id="rId47"/>
    <sheet xmlns:r="http://schemas.openxmlformats.org/officeDocument/2006/relationships" name="Fair Value - Fair Value Measure" sheetId="48" state="visible" r:id="rId48"/>
    <sheet xmlns:r="http://schemas.openxmlformats.org/officeDocument/2006/relationships" name="Debt - Additional Information (" sheetId="49" state="visible" r:id="rId49"/>
    <sheet xmlns:r="http://schemas.openxmlformats.org/officeDocument/2006/relationships" name="Income Taxes - Additional Infor" sheetId="50" state="visible" r:id="rId50"/>
  </sheets>
  <definedNames/>
  <calcPr calcId="124519" fullCalcOnLoad="1"/>
</workbook>
</file>

<file path=xl/sharedStrings.xml><?xml version="1.0" encoding="utf-8"?>
<sst xmlns="http://schemas.openxmlformats.org/spreadsheetml/2006/main" uniqueCount="397">
  <si>
    <t>Document and Entity Information - shares</t>
  </si>
  <si>
    <t>3 Months Ended</t>
  </si>
  <si>
    <t>Mar. 31, 2018</t>
  </si>
  <si>
    <t>Apr. 26,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VR</t>
  </si>
  <si>
    <t>Entity Registrant Name</t>
  </si>
  <si>
    <t>NVR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Inventory:</t>
  </si>
  <si>
    <t>Land under development</t>
  </si>
  <si>
    <t>Contract land deposits, net</t>
  </si>
  <si>
    <t>Total assets</t>
  </si>
  <si>
    <t>LIABILITIES AND SHAREHOLDERS' EQUITY</t>
  </si>
  <si>
    <t>Customer deposits</t>
  </si>
  <si>
    <t>Total liabilities</t>
  </si>
  <si>
    <t>Commitments and contingencies</t>
  </si>
  <si>
    <t xml:space="preserve"> </t>
  </si>
  <si>
    <t>Shareholders' equity:</t>
  </si>
  <si>
    <t>Common stock, $0.01 par value; 60,000,000 shares authorized; 20,555,330 shares issued as of both March 31, 2018 and December 31, 2017</t>
  </si>
  <si>
    <t>Additional paid-in capital</t>
  </si>
  <si>
    <t>Deferred compensation trust – 108,642 and 108,640 shares of NVR, Inc. common stock as of March 31, 2018 and December 31, 2017, respectively</t>
  </si>
  <si>
    <t>Deferred compensation liability</t>
  </si>
  <si>
    <t>Retained earnings</t>
  </si>
  <si>
    <t>Less treasury stock at cost – 16,936,586 and 16,864,324 shares as of March 31, 2018 and December 31, 2017, respectively</t>
  </si>
  <si>
    <t>Total shareholders' equity</t>
  </si>
  <si>
    <t>Total liabilities and shareholders' equity</t>
  </si>
  <si>
    <t>Homebuilding [Member]</t>
  </si>
  <si>
    <t>ASSETS</t>
  </si>
  <si>
    <t>Cash and cash equivalents</t>
  </si>
  <si>
    <t>Restricted cash</t>
  </si>
  <si>
    <t>Receivables</t>
  </si>
  <si>
    <t>Lots and housing units, covered under sales agreements with customers</t>
  </si>
  <si>
    <t>Unsold lots and housing units</t>
  </si>
  <si>
    <t>Building materials and other</t>
  </si>
  <si>
    <t>Total Inventory</t>
  </si>
  <si>
    <t>Property, plant and equipment, net</t>
  </si>
  <si>
    <t>Reorganization value in excess of amounts allocable to identifiable assets, net</t>
  </si>
  <si>
    <t>Other assets</t>
  </si>
  <si>
    <t>Accounts payable</t>
  </si>
  <si>
    <t>Accrued expenses and other liabilities</t>
  </si>
  <si>
    <t>Senior notes</t>
  </si>
  <si>
    <t>Mortgage Banking [Member]</t>
  </si>
  <si>
    <t>Mortgage loans held for sale, net</t>
  </si>
  <si>
    <t>Accounts payable and other liabilities</t>
  </si>
  <si>
    <t>Condensed Consolidated Balance Sheets (Parenthetical) - $ / shares</t>
  </si>
  <si>
    <t>Statement of Financial Position [Abstract]</t>
  </si>
  <si>
    <t>Common stock, par value (USD per share)</t>
  </si>
  <si>
    <t>Common stock, shares authorized</t>
  </si>
  <si>
    <t>Common stock, shares issued</t>
  </si>
  <si>
    <t>Deferred compensation trust, shares</t>
  </si>
  <si>
    <t>Treasury stock, shares</t>
  </si>
  <si>
    <t>Condensed Consolidated Statements of Income - USD ($) shares in Thousands, $ in Thousands</t>
  </si>
  <si>
    <t>Mar. 31, 2017</t>
  </si>
  <si>
    <t>Interest expense</t>
  </si>
  <si>
    <t>Income before taxes</t>
  </si>
  <si>
    <t>Income tax expense</t>
  </si>
  <si>
    <t>Net income</t>
  </si>
  <si>
    <t>Basic earnings per share (USD per share)</t>
  </si>
  <si>
    <t>Diluted earnings per share (USD per share)</t>
  </si>
  <si>
    <t>Basic weighted average shares outstanding (in shares)</t>
  </si>
  <si>
    <t>Diluted weighted average shares outstanding (in shares)</t>
  </si>
  <si>
    <t>Revenues</t>
  </si>
  <si>
    <t>Other income</t>
  </si>
  <si>
    <t>Cost of sales</t>
  </si>
  <si>
    <t>Selling, general and administrative</t>
  </si>
  <si>
    <t>Operating income</t>
  </si>
  <si>
    <t>Mortgage banking fees</t>
  </si>
  <si>
    <t>Interest income</t>
  </si>
  <si>
    <t>General and administrative</t>
  </si>
  <si>
    <t>Condensed Consolidated Statements of Cash Flows - USD ($) $ in Thousands</t>
  </si>
  <si>
    <t>Cash flows from operating activities:</t>
  </si>
  <si>
    <t>Adjustments to reconcile net income to net cash provided by operating activities:</t>
  </si>
  <si>
    <t>Depreciation and amortization</t>
  </si>
  <si>
    <t>Equity-based compensation expense</t>
  </si>
  <si>
    <t>Contract land deposit (recoveries) impairments, net</t>
  </si>
  <si>
    <t>Gain on sale of loans, net</t>
  </si>
  <si>
    <t>Mortgage loans closed</t>
  </si>
  <si>
    <t>Mortgage loans sold and principal payments on mortgage loans held for sale</t>
  </si>
  <si>
    <t>Distribution of earnings from unconsolidated joint ventures</t>
  </si>
  <si>
    <t>Net change in assets and liabilities:</t>
  </si>
  <si>
    <t>Increase in inventory</t>
  </si>
  <si>
    <t>Decrease in contract land deposits</t>
  </si>
  <si>
    <t>(Increase) decrease in receivables</t>
  </si>
  <si>
    <t>Decrease in accounts payable and accrued expenses</t>
  </si>
  <si>
    <t>Increase in customer deposits</t>
  </si>
  <si>
    <t>Other, net</t>
  </si>
  <si>
    <t>Net cash provided by operating activities</t>
  </si>
  <si>
    <t>Cash flows from investing activities:</t>
  </si>
  <si>
    <t>Investments in and advances to unconsolidated joint ventures</t>
  </si>
  <si>
    <t>Distribution of capital from unconsolidated joint ventures</t>
  </si>
  <si>
    <t>Purchase of property, plant and equipment</t>
  </si>
  <si>
    <t>Proceeds from the sale of property, plant and equipment</t>
  </si>
  <si>
    <t>Net cash used in investing activities</t>
  </si>
  <si>
    <t>Cash flows from financing activities:</t>
  </si>
  <si>
    <t>Purchase of treasury stock</t>
  </si>
  <si>
    <t>Proceeds from the exercise of stock options</t>
  </si>
  <si>
    <t>Net cash used in financing activities</t>
  </si>
  <si>
    <t>Net (decrease) increase in cash, restricted cash, and cash equivalents</t>
  </si>
  <si>
    <t>Cash, restricted cash, and cash equivalents, beginning of the period</t>
  </si>
  <si>
    <t>Cash, restricted cash, and cash equivalents, end of the period</t>
  </si>
  <si>
    <t>Supplemental disclosures of cash flow information:</t>
  </si>
  <si>
    <t>Interest paid during the period, net of interest capitalized</t>
  </si>
  <si>
    <t>Income taxes paid during the period, net of refunds</t>
  </si>
  <si>
    <t>Basis of Presentation</t>
  </si>
  <si>
    <t>Organization, Consolidation and Presentation of Financial Statements [Abstract]</t>
  </si>
  <si>
    <t>Basis of Presentation The accompanying unaudited, condensed consolidated financial statements include the accounts of NVR, Inc. (“NVR” or the “Company”) and its subsidiaries and certain other entities in which the Company is deemed to be the primary beneficiary (see Notes 2 and 3 to the accompanying condensed consolidated financial statements). Intercompany accounts and transactions have been eliminated in consolidation. The statements have been prepared in conformity with accounting principles generally accepted in the United States of America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7 . In the opinion of management, all adjustments (consisting only of normal recurring accruals except as otherwise noted herein) considered necessary for a fair presentation have been included. Operating results for the three months ended March 31, 2018 are not necessarily indicative of the results that may be expected for the year ending December 31, 2018 . The preparation of financial statements in conformity with GAAP requires management to make estimates and assumptions that affect the amounts reported in the financial statements and accompanying notes. Actual results could differ from those estimates. Certain prior period amounts in the condensed consolidated statements of cash flows have been reclassified to conform to current period presentation. These reclassifications did not impact total cash from operating, investing or financing activities in the statement of cash flows. For the three months ended March 31, 2018 and 2017 , comprehensive income equaled net income; therefore, a separate statement of comprehensive income is not included in the accompanying condensed consolidated financial statements. Recently Adopted Accounting Pronouncements Revenue from Contracts with Customers On January 1, 2018, the Company adopted Accounting Standards Update (“ASU”) 2014-09, Revenue from Contracts with Customers (ASC 606) , using the modified retrospective method applied to those contracts which were not completed as of January 1, 2018. Revenue Recognition Consistent with the Company’s previous revenue recognition practice, homebuilding revenue is recognized on the settlement date at the contract sales price, when control is transferred to our customers. Mortgage banking revenue recognition will continue to be governed by ASC Topic 815 - Derivatives and Hedging and by ASC Topic 825 - Financial Instruments, and is not subject to ASC 606. See Note 9 for disclosure of revenue by reporting segment. The Company’s contract liabilities, consisting of deposits received from customers (“Handmoney”) on homes not settled, were $167,486 and $150,033 as of March 31, 2018 and December 31, 2017 , respectively. During the first quarter of 2018, the Company recognized in revenue approximately $78,000 of the Handmoney held as of December 31, 2017. The Company’s contract costs incurred on unsatisfied performance obligations related to prepaid sales compensation totaled approximately $21,100 and $19,500 , as of March 31, 2018 and December 31, 2017 , respectively. These amounts are included in homebuilding “Other assets” on the accompanying condensed consolidated balance sheets. Deferred Revenue ASC 606 no longer requires sellers of real estate to consider the initial and continuing involvement criteria in ASC 360-20, but instead only conclude on the collectibility of the transaction price. On January 1, 2018, the Company recorded a cumulative-effect adjustment, net of tax, of $2,196 to recognize deferred profit on home settlements, which the Company had previously determined that there was significant continuing involvement and believed to be fully collectible. Practical Expedients and Exemption The Company believes that at contract inception, the performance obligation to complete and settle the home with a customer has an expected duration of less than one year. As a result, the Company does not disclose the value of unsatisfied performance obligations for contracts. No other adjustments were made as a result of the adoption of ASU 2014-09. Other recently adopted accounting pronouncements The Company adopted ASU 2016-15, Classification of Certain Cash Receipts and Cash Payments, effective January 1, 2018. In connection with the adoption of ASU 2016-15, the Company made the election to classify distributions received from unconsolidated joint ventures using the cumulative earnings approach. This election was applied retrospectively, which reclassified a portion of distributions received from the Company's unconsolidated joint ventures between operating and investing activities on the prior year condensed consolidated statement of cash flows. The adoption of this standard did not have a material effect on the Company's condensed consolidated statements of cash flows and related disclosures. The Company adopted ASU 2016-18, Statement of Cash Flows (Topic 230), Restricted Cash, effective January 1, 2018. The amendments in the standard require that the statement of cash flows explain the change during the period in the total of cash, cash equivalents and restricted cash or restricted cash equivalents. As a result, the Company's beginning-of-period and end-of-period cash balances presented in the condensed consolidated statements of cash flows were retrospectively adjusted to include restricted cash with cash and cash equivalents. The Company's cash and cash equivalents include short-term investments with original maturities of three months or less. Homebuilding restricted cash was attributable to customer deposits for certain home sales. Mortgage banking restricted cash included amounts collected from customers for loans in process and closed mortgage loans held for sale. The beginning-of-period and end-of-period cash, restricted cash, and cash equivalent balances presented on the accompanying condensed consolidated statements of cash flows include cash related to a consolidated joint venture, which is included in homebuilding "Other assets" on the Company's condensed consolidated balance sheets. The cash related to this consolidated joint venture as of March 31, 2018 and December 31, 2017 was $1,148 and $1,069 , respectively, and as of March 31, 2017 and December 31, 2016 was $1,210 and $1,214 , respectively. The adoption of this standard did not have a material effect on the Company's condensed consolidated statements of cash flows and related disclosures. The Company also adopted ASU 2017-09, Compensation – Stock Compensation (Topic 718), Scope of Modification Accounting, effective January 1, 2018. The amendments in the standard clarify when changes in a share-based payment award must be accounted for as a modification, and will allow entities to make certain changes to share-based payment awards without accounting for them as modifications. Under the new guidance, entities will only apply modification accounting if there are substantive changes made to share-based payment awards. If a change made to a share-based payment award does not affect the fair value, vesting conditions and classification as either an equity or liability instrument, modification accounting will not need to be applied. The adoption of this standard did not have any effect on the Company's condensed consolidated financial statements and related disclosures.</t>
  </si>
  <si>
    <t>Variable Interest Entities</t>
  </si>
  <si>
    <t>Variable Interest Entity, Reporting Entity Involvement, Maximum Loss Exposure [Abstract]</t>
  </si>
  <si>
    <t>Variable Interest Entities Fixed Price Finished Lot Purchase Agreements (“Lot Purchase Agreements”) NVR generally does not engage in the land development business. Instead, the Company typically acquires finished building lots at market prices from various development entities under Lot Purchase Agreements. The Lot Purchase Agreements require deposits that may be forfeited if NVR fails to perform under the Lot Purchase Agreements. The deposits required under the Lot Purchase Agreements are in the form of cash or letters of credit in varying amounts, and typically range up to 10% of the aggregate purchase price of the finished lots. NVR believes this lot acquisition strategy reduces the financial requirements and risks associated with direct land ownership and land development. NVR may, at its option, choose for any reason and at any time not to perform under these Lot Purchase Agreements by delivering notice of its intent not to acquire the finished lots under contract. NVR’s sole legal obligation and economic loss for failure to perform under these Lot Purchase Agreements is limited to the amount of the deposit pursuant to the liquidated damage provisions contained within the Lot Purchase Agreements. None of the creditors of any of the development entities with which NVR enters Lot Purchase Agreements have recourse to the general credit of NVR. NVR generally does not have any specific performance obligations to purchase a certain number or any of the lots, nor does NVR guarantee completion of the development by the developer or guarantee any of the developers’ financial or other liabilities. NVR is not involved in the design or creation of the development entities from which the Company purchases lots under Lot Purchase Agreements. The developer’s equity holders have the power to direct 100% of the operating activities of the development entity. NVR has no voting rights in any of the development entities. The sole purpose of the development entity’s activities is to generate positive cash flow returns for the equity holders. Further, NVR does not share in any of the profit or loss generated by the project’s development. The profits and losses are passed directly to the developer’s equity holders. The deposit placed by NVR pursuant to the Lot Purchase Agreement is deemed to be a variable interest in the respective development entities. Those development entities are deemed to be variable interest entities (“VIE”). Therefore, the development entities with which NVR enters into Lot Purchase Agreements, including the joint venture limited liability corporations discussed below, are evaluated for possible consolidation by NVR.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 NVR believes the activities that most significantly impact a development entity’s economic performance are the operating activities of the entity. The development entity’s equity investors bear the full risk during the development process. Unless and until a development entity completes finished building lots through the development process, the entity does not earn any revenues. The operating development activities are managed solely by the development entity’s equity investors. The development entities with which NVR contracts to buy finished lots typically select the respective projects, obtain the necessary zoning approvals, obtain the financing required with no support or guarantees from NVR, select who will purchase the finished lots and at what price, and manage the completion of the infrastructure improvements, all for the purpose of generating a cash flow return to the development entity’s equity holders and all independent of NVR. The Company possesses no more than limited protective legal rights through the Lot Purchase Agreement in the specific finished lots that it is purchasing, and NVR possesses no participative rights in the development entities. Accordingly, NVR does not have the power to direct the activities of a developer that most significantly impact the developer’s economic performance. For this reason, NVR has concluded that it is not the primary beneficiary of the development entities with which the Company enters into Lot Purchase Agreements, and therefore, NVR does not consolidate any of these VIEs. As of March 31, 2018 , NVR controlled approximately 87,050 lots under Lot Purchase Agreements with third parties through deposits in cash and letters of credit totaling approximately $380,900 and $2,600 , respectively. As noted above, NVR’s sole legal obligation and economic loss for failure to perform under these Lot Purchase Agreements is limited to the amount of the deposit pursuant to the liquidated damage provisions contained in the Lot Purchase Agreements. In addition, NVR has certain properties under contract with land owners that are expected to yield approximately 9,800 lots, which are not included in the number of total lots controlled. Some of these properties may require rezoning or other approvals to achieve the expected yield. These properties are controlled with deposits in cash and letters of credit totaling approximately $8,800 and $100 , respectively, as of March 31, 2018 , of which approximately $2,800 is refundable if certain contractual conditions are not met. NVR generally expects to assign the raw land contracts to a land developer and simultaneously enter into a Lot Purchase Agreement with the assignee if the project is determined to be feasible. NVR’s total risk of loss related to contract land deposits as of March 31, 2018 and December 31, 2017 was as follows: March 31, 2018 December 31, 2017 Contract land deposits $ 389,762 $ 400,428 Loss reserve on contract land deposits (27,871 ) (29,999 ) Contract land deposits, net 361,891 370,429 Contingent obligations in the form of letters of credit 2,695 1,996 Specific performance obligations (1) 1,505 1,505 Total risk of loss $ 366,091 $ 373,930 (1) As of both March 31, 2018 and December 31, 2017 , the Company was committed to purchase 10 finished lots under specific performance obligations.</t>
  </si>
  <si>
    <t>Joint Ventures</t>
  </si>
  <si>
    <t>Equity Method Investments and Joint Ventures [Abstract]</t>
  </si>
  <si>
    <t>Joint Ventures On a limited basis, NVR obtains finished lots using joint venture limited liability corporations (“JVs”). The JVs are typically structured such that NVR is a non-controlling member and is at risk only for the amount the Company has invested, or has committed to invest, in addition to any deposits placed under Lot Purchase Agreements with the joint venture. NVR is not a borrower, guarantor or obligor on any debt of the JVs, as applicable. The Company enters into Lot Purchase Agreements to purchase lots from these JVs, and as a result has a variable interest in these JVs. At March 31, 2018 , the Company had an aggregate investment totaling approximately $43,000 in six JVs that are expected to produce approximately 7,200 finished lots, of which approximately 3,800 lots were controlled by the Company and the remaining approximately 3,400 lots were either under contract with unrelated parties or not currently under contract. In addition, NVR had additional funding commitments totaling approximately $5,300 in the aggregate to three of the JVs at March 31, 2018 . The Company has determined that it is not the primary beneficiary of five of the JVs because either NVR and the other JV partner share power or the other JV partner has the controlling financial interest. The aggregate investment in unconsolidated JVs was approximately $42,600 and $49,000 at March 31, 2018 and December 31, 2017 , respectively, and is reported in the “Other assets” line item on the accompanying condensed consolidated balance sheets. For the remaining JV, NVR has concluded that it is the primary beneficiary because the Company has the controlling financial interest in the JV. The condensed balance sheets as of March 31, 2018 and December 31, 2017 of the consolidated JV were as follows: March 31, 2018 December 31, 2017 Assets: Cash $ 1,148 $ 1,069 Other assets 37 37 Total assets $ 1,185 $ 1,106 Liabilities and equity: Accrued expenses $ 490 $ 487 Equity 695 619 Total liabilities and equity $ 1,185 $ 1,106 The Company recognizes income from the JVs as a reduction to the lot cost of the lots purchased from the respective JVs when the homes are settled, based on the expected total profitability and the total number of lots expected to be produced by the respective JVs. With the Company's adoption of ASU 2016-15 effective January 1, 2018, the Company made the election to classify distributions received from unconsolidated JVs using the cumulative earnings approach. As a result, distributions received up to the amount of cumulative earnings recognized by the Company are reported as distributions of earnings and those in excess of that amount are reported as a distribution of capital. These distributions are classified within the accompanying condensed consolidated statements of cash flows as cash flows from operating activities and investing activities, respectively. See Note 1 for additional discussion regarding the Company's adoption of ASU 2016-15.</t>
  </si>
  <si>
    <t>Land Under Development</t>
  </si>
  <si>
    <t>Real Estate [Abstract]</t>
  </si>
  <si>
    <t>Land Under Development On a limited basis, NVR directly acquires raw land parcels already zoned for its intended use to develop into finished lots. Land under development includes the land acquisition costs, direct improvement costs, capitalized interest where applicable, and real estate taxes. As of March 31, 2018 , NVR directly owned a total of four separate raw land parcels with a carrying value of $ 33,078 that are expected to produce approximately 450 finished lots. The Company also has additional funding commitments of approximately $7,400 under a joint development agreement related to one parcel, a portion of which the Company expects will be offset by development credits of approximately $4,600 . None of the raw parcels had any indicators of impairment as of March 31, 2018 .</t>
  </si>
  <si>
    <t>Capitalized Interest</t>
  </si>
  <si>
    <t>Capitalized Interest Costs, Including Allowance for Funds Used During Construction [Abstract]</t>
  </si>
  <si>
    <t>Capitalized Interest The Company capitalizes interest costs to land under development during the active development of finished lots. In addition, the Company capitalizes interest costs to its joint venture investments while the investments are considered qualified assets pursuant to ASC Topic 835-20, Interest . Capitalized interest is transferred to sold or unsold inventory as the development of finished lots is completed, then charged to cost of sales upon the Company’s settlement of homes and the respective lots. Interest incurred in excess of the interest capitalizable based on the level of qualified assets is expensed in the period incurred. The following table reflects the changes in the Company's capitalized interest during the three months ended March 31, 2018 and 2017 : Three Months Ended March 31, 2018 2017 Interest capitalized, beginning of period $ 5,583 $ 5,106 Interest incurred 6,595 6,559 Interest charged to interest expense (6,282 ) (5,836 ) Interest charged to cost of sales (351 ) (265 ) Interest capitalized, end of period $ 5,545 $ 5,564</t>
  </si>
  <si>
    <t>Earnings per Share</t>
  </si>
  <si>
    <t>Earnings Per Share [Abstract]</t>
  </si>
  <si>
    <t>Earnings per Share The following weighted average shares and share equivalents were used to calculate basic and diluted earnings per share for the three months ended March 31, 2018 and 2017 : Three Months Ended March 31, 2018 2017 Weighted average number of shares outstanding used to calculate basic EPS 3,675 3,705 Dilutive securities: Stock options and restricted share units 545 392 Weighted average number of shares and share equivalents outstanding used to calculate diluted EPS 4,220 4,097 The following stock options issued under equity incentive plans were outstanding during the three months ended March 31, 2018 and 2017 , but were not included in the computation of diluted earnings per share because the effect would have been anti-dilutive. Three Months Ended March 31, 2018 2017 Anti-dilutive securities 15 79</t>
  </si>
  <si>
    <t>Shareholders' Equity</t>
  </si>
  <si>
    <t>Equity [Abstract]</t>
  </si>
  <si>
    <t>Shareholders’ Equity A summary of changes in shareholders’ equity is presented below: Common Stock Additional Paid-In Capital Retained Earnings Treasury Stock Deferred Compensation Trust Deferred Compensation Liability Total Balance, December 31, 2017 $ 206 $ 1,644,197 $ 6,231,940 $ (6,270,851 ) $ (17,383 ) $ 17,383 $ 1,605,492 Cumulative-effect adjustment from adoption of ASU 2014-09, net of tax — — 2,196 — — — 2,196 Net income — — 166,049 — — — 166,049 Deferred compensation activity — — — — (6 ) 6 — Purchase of common stock for treasury — — — (357,242 ) — — (357,242 ) Equity-based compensation — 9,509 — — — — 9,509 Proceeds from stock options exercised — 40,804 — — — — 40,804 Treasury stock issued upon option exercise and restricted share vesting — (16,410 ) — 16,410 — — — Balance, March 31, 2018 $ 206 $ 1,678,100 $ 6,400,185 $ (6,611,683 ) $ (17,389 ) $ 17,389 $ 1,466,808 The Company repurchased approximately 116 shares of its common stock during the three months ended March 31, 2018 . The Company settles stock option exercises and vesting of restricted share units by issuing shares of treasury stock. Approximately 44 shares were issued from the treasury account during the three months ended March 31, 2018 in settlement of stock option exercises and vesting of restricted share units. Shares are relieved from the treasury account based on the weighted average cost basis of treasury shares acquired.</t>
  </si>
  <si>
    <t>Product Warranties</t>
  </si>
  <si>
    <t>Product Warranties Disclosures [Abstract]</t>
  </si>
  <si>
    <t>Product Warranties The Company establishes warranty and product liability reserves (“Warranty Reserve”)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estimated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following table reflects the changes in the Company’s Warranty Reserve during the three months ended March 31, 2018 and 2017 : Three Months Ended March 31, 2018 2017 Warranty reserve, beginning of period $ 94,513 $ 93,895 Provision 11,527 8,961 Payments (10,434 ) (9,353 ) Warranty reserve, end of period $ 95,606 $ 93,503</t>
  </si>
  <si>
    <t>Segment Disclosures</t>
  </si>
  <si>
    <t>Segment Reporting [Abstract]</t>
  </si>
  <si>
    <t>Segment Disclosures The following disclosure includes four homebuilding reportable segments that aggregate geographically the Company’s homebuilding operating segments, and the mortgage banking operations presented as one reportable segment. The homebuilding reportable segments are comprised of operating divisions in the following geographic areas: Mid Atlantic: Maryland, Virginia, West Virginia, Delaware and Washington, D.C. North East: New Jersey and Eastern Pennsylvania Mid East: New York, Ohio, Western Pennsylvania, Indiana and Illinois South East: North Carolina, South Carolina, Florida and Tennessee Homebuilding profit before tax includes all revenues and income generated from the sale of homes, less the cost of homes sold, selling, general and administrative expenses and a corporate capital allocation charge. The corporate capital allocation charge is eliminated in consolidation and is based on the segment’s average net assets employed. The corporate capital allocation charged to the operating segment allows the Chief Operating Decision Maker (“CODM”) to determine whether the operating segment’s results are providing the desired rate of return after covering the Company’s cost of capital. Certain assets are not allocated to the operating segments as those assets are neither included in the operating segment’s corporate capital allocation charge, nor in the CODM’s evaluation of the operating segment’s performance. The Company records charges on contract land deposits when it is determined that it is probable that recovery of the deposit is impaired. For segment reporting purposes, impairments on contract land deposits are generally charged to the operating segment upon the termination of a Lot Purchase Agreement with the developer, or the restructuring of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orporate capital allocation charge. 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NVR’s overhead functions, such as accounting, treasury and human resources, are centrally performed and the costs are not allocated to the Company’s operating segments. Consolidation adjustments consist of such items necessary to convert the reportable segments’ results, which are predominantly maintained on a cash basis, to a full accrual basis for external financial statement presentation purposes, and are not allocated to the Company’s operating segments. External corporate interest expense primarily consists of interest charges on the Company’s 3.95% Senior Notes due 2022 (the “Senior Notes”) and is not charged to the operating segments because the charges are included in the corporate capital allocation discussed above. The f ollowing tables present segment revenues, profit and assets with reconciliations to the amounts reported for the consolidated enterprise, where applicable: Three Months Ended March 31, 2018 2017 Revenues: Homebuilding Mid Atlantic $ 842,496 $ 722,268 Homebuilding North East 122,714 106,231 Homebuilding Mid East 290,237 243,031 Homebuilding South East 234,646 176,057 Mortgage Banking 39,321 29,505 Total consolidated revenues $ 1,529,414 $ 1,277,092 Three Months Ended March 31, 2018 2017 Income before taxes: Homebuilding Mid Atlantic $ 91,047 $ 64,489 Homebuilding North East 15,704 9,106 Homebuilding Mid East 27,211 22,159 Homebuilding South East 23,237 14,569 Mortgage Banking 22,550 15,953 Total segment profit before taxes 179,749 126,276 Reconciling items: Contract land deposit reserve adjustment (1) 2,128 (728 ) Equity-based compensation expense (9,509 ) (10,589 ) Corporate capital allocation (2) 50,700 46,187 Unallocated corporate overhead (31,284 ) (27,234 ) Consolidation adjustments and other 5,201 3,813 Corporate interest expense (5,987 ) (5,564 ) Reconciling items sub-total 11,249 5,885 Consolidated income before taxes $ 190,998 $ 132,161 March 31, 2018 December 31, 2017 Assets: Homebuilding Mid Atlantic $ 1,119,218 $ 1,079,225 Homebuilding North East 152,835 143,008 Homebuilding Mid East 288,846 263,019 Homebuilding South East 288,344 277,705 Mortgage Banking 387,296 397,052 Total segment assets 2,236,539 2,160,009 Reconciling items: Cash and cash equivalents 414,763 645,087 Deferred taxes 113,462 111,953 Intangible assets and goodwill 50,105 50,144 Contract land deposit reserve (27,871 ) (29,999 ) Consolidation adjustments and other 59,067 52,085 Reconciling items sub-total 609,526 829,270 Consolidated assets $ 2,846,065 $ 2,989,279 (1) This item represents changes to the contract land deposit impairment reserve, which are not allocated to the reportable segments. (2) This item represents the elimination of the corporate capital allocation charge included in the respective homebuilding reportable segments. The corporate capital allocation charge is based on the segment’s monthly average asset balance, and was as follows for the periods presented: Three Months Ended March 31, 2018 2017 Corporate capital allocation charge: Homebuilding Mid Atlantic $ 30,449 $ 29,124 Homebuilding North East 4,180 3,814 Homebuilding Mid East 7,973 6,742 Homebuilding South East 8,098 6,507 Total $ 50,700 $ 46,187</t>
  </si>
  <si>
    <t>Fair Value</t>
  </si>
  <si>
    <t>Fair Value Disclosures [Abstract]</t>
  </si>
  <si>
    <t>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inancial Instruments The estimated fair values of NVR’s Senior Notes as of March 31, 2018 and December 31, 2017 were $631,500 and $630,000 , respectively. The estimated fair value is based on recent market prices of similar transactions, which is classified as Level 2 within the fair value hierarchy. The carrying values at March 31, 2018 and December 31, 2017 were $597,220 and $597,066 , respectively. Except as otherwise noted below, NVR believes that insignificant differences exist between the carrying value and the fair value of its financial instruments, which consist primarily of cash equivalents, due to their short term nature. Derivative Instruments and Mortgage Loans Held for Sale In the normal course of business, NVR’s wholly-owned mortgage subsidiary, NVR Mortgage Finance, Inc. (“NVRM”), enters into contractual commitments to extend credit to NVR’s homebuyer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 contracts to sell whole loans and mortgage-backed securities to broker/dealers. The forward sales contracts lock 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March 31, 2018 , there were contractual commitments to extend credit to borrowers aggregating $778,931 and open forward delivery contracts aggregating $1,046,318 , which hedge both the rate lock loan commitments and closed loans held for sale. The fair value of NVRM’s rate lock commitments to borrowers and the related input levels include, as applicable: i) the assumed gain/loss of the expected resultant loan sale (Level 2); ii) the effects of interest rate movements between the date of the rate lock and the balance sheet date (Level 2); and iii) the value of the servicing rights associated with the loan (Level 2). The assumed gain/loss considers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all of its loans on a servicing released basis, and receives a servicing released premium upon sale. Thus, the value of the servicing rights is included in the fair value measurement and is based upon contractual terms with investors and varies depending on the loan type. NVRM assumes a fallout rate when measuring the fair value of rate lock commitments. Fallout is defined as locked loan commitments for which NVRM does not close a mortgage loan and is based on historical experience. The fair value of NVRM’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 Mortgage loans held for sale are recorded at fair value when closed, and thereafter are carried at the lower of cost or fair value, net of deferred origination costs, until sold. Fair value is measured using Level 2 inputs. The fair value of loans held for sale of $344,023 included on the accompanying condensed consolidated balance sheet has been increased by $2,023 from the aggregate principal balance of $342,000 . As of December 31, 2017 , the fair value of loans held for sale of $352,489 were increased by $1,931 from the aggregate principal balance of $350,558 . The fair value measurement of NVRM's undesignated derivative instruments was as follows: March 31, 2018 December 31, 2017 Rate lock commitments: Gross assets $ 11,069 $ 5,400 Gross liabilities 1,745 1,832 Net rate lock commitments $ 9,324 $ 3,568 Forward sales contracts: Gross assets $ 754 $ 992 Gross liabilities 2,263 667 Net forward sales contracts $ (1,509 ) $ 325 As of March 31, 2018, the net rate lock commitments are reported in mortgage banking "Other assets" and the net forward sales contracts are reported in mortgage banking "Accrued expenses and other liabilities" on the accompanying condensed consolidated balance sheets. As of December 31, 2017, both the net rate lock commitments and the net forward sales contracts are reported in mortgage banking "Other assets". The fair value measurement as of March 31, 2018 was as follows: Notional or Principal Amount Assumed Gain/(Loss) From Loan Sale Interest Rate Movement Effect Servicing Rights Value Security Price Change Total Fair Value Measurement Gain/(Loss) Rate lock commitments $ 778,931 $ 1,156 $ 42 $ 8,126 $ — $ 9,324 Forward sales contracts $ 1,046,318 — — — (1,509 ) (1,509 ) Mortgages held for sale $ 342,000 770 (2,933 ) 4,186 — 2,023 Total fair value measurement $ 1,926 $ (2,891 ) $ 12,312 $ (1,509 ) $ 9,838 The total fair value measurement as of December 31, 2017 was $5,824 . For the three months ended March 31, 2018 , NVRM recorded a fair value adjustment to income of $4,014 . For the three months ended March 31, 2017 , NVRM recorded a fair value adjustment to expense of $2,017 . Unrealized gains/losses from the change in the fair value measurements are included in earnings as a component of mortgage banking fees in the accompanying condensed consolidated statements of income. The fair value measurement will be impacted in the future by the change in the value of the servicing rights, interest rate movements, security price fluctuations, and the volume and product mix of NVRM’s closed loans and locked loan commitments.</t>
  </si>
  <si>
    <t>Debt</t>
  </si>
  <si>
    <t>Debt Disclosure [Abstract]</t>
  </si>
  <si>
    <t>Debt Senior Notes As of March 31, 2018 , the Company had Senior Notes outstanding with a principal balance of $600,000 . The Senior Notes mature on September 15, 2022 and bear interest at 3.95% , payable semi-annually in arrears on March 15 and September 15 . The Senior Notes were issued at a discount to yield 3.97% and have been reflected net of the unamortized discount and unamortized debt issuance costs in the accompanying condensed consolidated balance sheet. Credit Agreement NVR has an unsecured Credit Agreement (the “Credit Agreement”), which provides for aggregate revolving loan commitments of $200,000 (the “Facility”). Under the Credit Agreement, the Company may request increases of up to $300,000 to the Facility in the form of revolving loan commitments or term loans to the extent that new or existing lenders agree to provide additional revolving loan or term loan commitments. The Credit Agreement provides for a $100,000 sublimit for the issuance of letters of credit, of which approximately $8,500 was outstanding at March 31, 2018 , and a $25,000 sublimit for a swing line commitment. The Credit Agreement termination date is July 15, 2021 . There was no debt outstanding under the Facility at March 31, 2018 . Repurchase Agreement NVRM provides for its mortgage origination and other operating activities using cash generated from its operations, borrowings from its parent company, NVR, as well as a revolving mortgage repurchase agreement (the “Repurchase Agreement”), which is non-recourse to NVR. The Repurchase Agreement provides for loan purchases up to $150,000 , subject to certain sub-limits, and provides for an incremental commitment pursuant to which NVRM may from time to time request increases in the total commitment available under the Repurchase Agreement by up to $50,000 in the aggregate. Amounts outstanding under the Repurchase Agreement are collateralized by the Company’s mortgage loans held for sale. The Repurchase Agreement expires on July 25, 2018 . At March 31, 2018 , there were no borrowing base limitations reducing the amount available under the Repurchase Agreement. There was no debt outstanding under the Repurchase Agreement at March 31, 2018 .</t>
  </si>
  <si>
    <t>Commitments and Contingencies</t>
  </si>
  <si>
    <t>Commitments and Contingencies Disclosure [Abstract]</t>
  </si>
  <si>
    <t>Commitments and Contingencies The Company and its subsidiaries are involved in various litigation arising in the ordinary course of business. In the opinion of management, and based on advice of legal counsel, this litigation is not expected to have a material adverse effect on the financial position, results of operations or cash flows of the Company. Legal costs incurred in connection with outstanding litigation are expensed as incurred.</t>
  </si>
  <si>
    <t>Income Taxes</t>
  </si>
  <si>
    <t>Income Tax Disclosure [Abstract]</t>
  </si>
  <si>
    <t>Income Taxes The Company’s effective tax rate for the three months ended March 31, 2018 and 2017 was 13.1% and 22.1% , respectively. The reduction in the effective tax rate was primarily due to the following items: • The enactment of the Tax Cuts and Jobs Act in December 2017, which lowered the Company's federal statutory tax rate from 35% to 21%, and • The retroactive reinstatement of certain expired energy tax credits under the Bipartisan Budget Act of 2018, which resulted in the Company recognizing a tax benefit of approximately $6,200 related to homes settled in 2017. Additionally, the effective tax rate in both the first quarter of 2018 and 2017 was favorably impacted by the recognition of an income tax benefit related to excess tax benefits from stock option exercises totaling $19,567 and $19,900 , respectively.</t>
  </si>
  <si>
    <t>Recent Accounting Pronouncements</t>
  </si>
  <si>
    <t>New Accounting Pronouncements and Changes in Accounting Principles [Abstract]</t>
  </si>
  <si>
    <t>Recent Accounting Pronouncements In February 2016, FASB issued ASU 2016-02, Leases (Topic 842) , which requires lessees to recognize most leases on-balance sheet with a liability equal to the present value of lease payments over the lease term and a right-of-use asset for the right to use the underlying asset over the lease term. Lessees will recognize expenses on their income statements in a manner similar to current GAAP. The standard also requires additional disclosures of key information about leasing arrangements. The standard is effective for the Company as of January 1, 2019. The Company believes that the adoption of this standard will have a material effect on both assets and liabilities presented on the balance sheet, and is further evaluating the impact of its adoption. In June 2016, FASB issued ASU 2016-13, Financial Instruments – Credit Losses (Topic 326) , which significantly changes the way impairment of financial assets is recognized. The standard will require immediate recognition of estimated credit losses expected to occur over the remaining life of many financial assets, which will generally result in earlier recognition of allowances for credit losses on loans and other financial instruments. The standard’s provisions will be applied as a cumulative-effect adjustment to beginning retained earnings as of the effective date. The standard is effective for the Company as of January 1, 2020. Early adoption is permitted for annual and interim periods beginning January 1, 2019. The Company does not believe that the adoption of this standard will have a material effect on its consolidated financial statements and related disclosures. In January 2017, FASB issued ASU 2017-04, Intangibles – Goodwill and Other (Topic 350), Simplifying the Test for Goodwill Impairment . The standard’s objective is to simplify the subsequent measurement of goodwill by eliminating the second step from the goodwill impairment test. Under the amendments in the standard, an entity would perform its annual, or interim, goodwill impairment test by comparing the fair value of a reporting unit with its carrying amount. If the carrying amount of a reporting unit exceeds its fair value, an impairment charge would then be recognized, not to exceed the amount of goodwill allocated to that reporting unit. The standard is effective for the Company on January 1, 2020, and early adoption is permitted. The Company does not believe that the adoption of this standard will have a material effect on its consolidated financial statements and related disclosures.</t>
  </si>
  <si>
    <t>Basis of Presentation (Policies)</t>
  </si>
  <si>
    <t>New Accounting Pronouncements</t>
  </si>
  <si>
    <t>Recently Adopted Accounting Pronouncements Revenue from Contracts with Customers On January 1, 2018, the Company adopted Accounting Standards Update (“ASU”) 2014-09, Revenue from Contracts with Customers (ASC 606) , using the modified retrospective method applied to those contracts which were not completed as of January 1, 2018. Revenue Recognition Consistent with the Company’s previous revenue recognition practice, homebuilding revenue is recognized on the settlement date at the contract sales price, when control is transferred to our customers. Mortgage banking revenue recognition will continue to be governed by ASC Topic 815 - Derivatives and Hedging and by ASC Topic 825 - Financial Instruments, and is not subject to ASC 606. See Note 9 for disclosure of revenue by reporting segment. The Company’s contract liabilities, consisting of deposits received from customers (“Handmoney”) on homes not settled, were $167,486 and $150,033 as of March 31, 2018 and December 31, 2017 , respectively. During the first quarter of 2018, the Company recognized in revenue approximately $78,000 of the Handmoney held as of December 31, 2017. The Company’s contract costs incurred on unsatisfied performance obligations related to prepaid sales compensation totaled approximately $21,100 and $19,500 , as of March 31, 2018 and December 31, 2017 , respectively. These amounts are included in homebuilding “Other assets” on the accompanying condensed consolidated balance sheets. Deferred Revenue ASC 606 no longer requires sellers of real estate to consider the initial and continuing involvement criteria in ASC 360-20, but instead only conclude on the collectibility of the transaction price. On January 1, 2018, the Company recorded a cumulative-effect adjustment, net of tax, of $2,196 to recognize deferred profit on home settlements, which the Company had previously determined that there was significant continuing involvement and believed to be fully collectible. Practical Expedients and Exemption The Company believes that at contract inception, the performance obligation to complete and settle the home with a customer has an expected duration of less than one year. As a result, the Company does not disclose the value of unsatisfied performance obligations for contracts. No other adjustments were made as a result of the adoption of ASU 2014-09. Other recently adopted accounting pronouncements The Company adopted ASU 2016-15, Classification of Certain Cash Receipts and Cash Payments, effective January 1, 2018. In connection with the adoption of ASU 2016-15, the Company made the election to classify distributions received from unconsolidated joint ventures using the cumulative earnings approach. This election was applied retrospectively, which reclassified a portion of distributions received from the Company's unconsolidated joint ventures between operating and investing activities on the prior year condensed consolidated statement of cash flows. The adoption of this standard did not have a material effect on the Company's condensed consolidated statements of cash flows and related disclosures. The Company adopted ASU 2016-18, Statement of Cash Flows (Topic 230), Restricted Cash, effective January 1, 2018. The amendments in the standard require that the statement of cash flows explain the change during the period in the total of cash, cash equivalents and restricted cash or restricted cash equivalents. As a result, the Company's beginning-of-period and end-of-period cash balances presented in the condensed consolidated statements of cash flows were retrospectively adjusted to include restricted cash with cash and cash equivalents. The Company's cash and cash equivalents include short-term investments with original maturities of three months or less. Homebuilding restricted cash was attributable to customer deposits for certain home sales. Mortgage banking restricted cash included amounts collected from customers for loans in process and closed mortgage loans held for sale. The beginning-of-period and end-of-period cash, restricted cash, and cash equivalent balances presented on the accompanying condensed consolidated statements of cash flows include cash related to a consolidated joint venture, which is included in homebuilding "Other assets" on the Company's condensed consolidated balance sheets. The cash related to this consolidated joint venture as of March 31, 2018 and December 31, 2017 was $1,148 and $1,069 , respectively, and as of March 31, 2017 and December 31, 2016 was $1,210 and $1,214 , respectively. The adoption of this standard did not have a material effect on the Company's condensed consolidated statements of cash flows and related disclosures. The Company also adopted ASU 2017-09, Compensation – Stock Compensation (Topic 718), Scope of Modification Accounting, effective January 1, 2018. The amendments in the standard clarify when changes in a share-based payment award must be accounted for as a modification, and will allow entities to make certain changes to share-based payment awards without accounting for them as modifications. Under the new guidance, entities will only apply modification accounting if there are substantive changes made to share-based payment awards. If a change made to a share-based payment award does not affect the fair value, vesting conditions and classification as either an equity or liability instrument, modification accounting will not need to be applied. The adoption of this standard did not have any effect on the Company's condensed consolidated financial statements and related disclosures. Recent Accounting Pronouncements In February 2016, FASB issued ASU 2016-02, Leases (Topic 842) , which requires lessees to recognize most leases on-balance sheet with a liability equal to the present value of lease payments over the lease term and a right-of-use asset for the right to use the underlying asset over the lease term. Lessees will recognize expenses on their income statements in a manner similar to current GAAP. The standard also requires additional disclosures of key information about leasing arrangements. The standard is effective for the Company as of January 1, 2019. The Company believes that the adoption of this standard will have a material effect on both assets and liabilities presented on the balance sheet, and is further evaluating the impact of its adoption. In June 2016, FASB issued ASU 2016-13, Financial Instruments – Credit Losses (Topic 326) , which significantly changes the way impairment of financial assets is recognized. The standard will require immediate recognition of estimated credit losses expected to occur over the remaining life of many financial assets, which will generally result in earlier recognition of allowances for credit losses on loans and other financial instruments. The standard’s provisions will be applied as a cumulative-effect adjustment to beginning retained earnings as of the effective date. The standard is effective for the Company as of January 1, 2020. Early adoption is permitted for annual and interim periods beginning January 1, 2019. The Company does not believe that the adoption of this standard will have a material effect on its consolidated financial statements and related disclosures. In January 2017, FASB issued ASU 2017-04, Intangibles – Goodwill and Other (Topic 350), Simplifying the Test for Goodwill Impairment . The standard’s objective is to simplify the subsequent measurement of goodwill by eliminating the second step from the goodwill impairment test. Under the amendments in the standard, an entity would perform its annual, or interim, goodwill impairment test by comparing the fair value of a reporting unit with its carrying amount. If the carrying amount of a reporting unit exceeds its fair value, an impairment charge would then be recognized, not to exceed the amount of goodwill allocated to that reporting unit. The standard is effective for the Company on January 1, 2020, and early adoption is permitted. The Company does not believe that the adoption of this standard will have a material effect on its consolidated financial statements and related disclosures.</t>
  </si>
  <si>
    <t>Variable Interest Entities (Tables)</t>
  </si>
  <si>
    <t>Total Risk of Loss Related to Contract Land Deposits</t>
  </si>
  <si>
    <t>NVR’s total risk of loss related to contract land deposits as of March 31, 2018 and December 31, 2017 was as follows: March 31, 2018 December 31, 2017 Contract land deposits $ 389,762 $ 400,428 Loss reserve on contract land deposits (27,871 ) (29,999 ) Contract land deposits, net 361,891 370,429 Contingent obligations in the form of letters of credit 2,695 1,996 Specific performance obligations (1) 1,505 1,505 Total risk of loss $ 366,091 $ 373,930 (1) As of both March 31, 2018 and December 31, 2017 , the Company was committed to purchase 10 finished lots under specific performance obligations.</t>
  </si>
  <si>
    <t>Joint Ventures (Tables)</t>
  </si>
  <si>
    <t>Consolidated Joint Venture [Member]</t>
  </si>
  <si>
    <t>Schedule of Equity Method Investments [Line Items]</t>
  </si>
  <si>
    <t>Condensed Balance Sheets</t>
  </si>
  <si>
    <t>The condensed balance sheets as of March 31, 2018 and December 31, 2017 of the consolidated JV were as follows: March 31, 2018 December 31, 2017 Assets: Cash $ 1,148 $ 1,069 Other assets 37 37 Total assets $ 1,185 $ 1,106 Liabilities and equity: Accrued expenses $ 490 $ 487 Equity 695 619 Total liabilities and equity $ 1,185 $ 1,106</t>
  </si>
  <si>
    <t>Capitalized Interest (Tables)</t>
  </si>
  <si>
    <t>Summary of Interest Costs Incurred, Capitalized, Expensed and Charged to Cost of Sales</t>
  </si>
  <si>
    <t>The following table reflects the changes in the Company's capitalized interest during the three months ended March 31, 2018 and 2017 : Three Months Ended March 31, 2018 2017 Interest capitalized, beginning of period $ 5,583 $ 5,106 Interest incurred 6,595 6,559 Interest charged to interest expense (6,282 ) (5,836 ) Interest charged to cost of sales (351 ) (265 ) Interest capitalized, end of period $ 5,545 $ 5,564</t>
  </si>
  <si>
    <t>Earnings per Share (Tables)</t>
  </si>
  <si>
    <t>Weighted Average Shares and Share Equivalents Used to Calculate Basic and Diluted Earnings Per Share</t>
  </si>
  <si>
    <t>The following weighted average shares and share equivalents were used to calculate basic and diluted earnings per share for the three months ended March 31, 2018 and 2017 : Three Months Ended March 31, 2018 2017 Weighted average number of shares outstanding used to calculate basic EPS 3,675 3,705 Dilutive securities: Stock options and restricted share units 545 392 Weighted average number of shares and share equivalents outstanding used to calculate diluted EPS 4,220 4,097</t>
  </si>
  <si>
    <t>Summary of Antidilutive Securities Excluded from Computation of Earnings Per Share</t>
  </si>
  <si>
    <t>The following stock options issued under equity incentive plans were outstanding during the three months ended March 31, 2018 and 2017 , but were not included in the computation of diluted earnings per share because the effect would have been anti-dilutive. Three Months Ended March 31, 2018 2017 Anti-dilutive securities 15 79</t>
  </si>
  <si>
    <t>Shareholders' Equity (Tables)</t>
  </si>
  <si>
    <t>Summary of Changes in Shareholders' Equity</t>
  </si>
  <si>
    <t>A summary of changes in shareholders’ equity is presented below: Common Stock Additional Paid-In Capital Retained Earnings Treasury Stock Deferred Compensation Trust Deferred Compensation Liability Total Balance, December 31, 2017 $ 206 $ 1,644,197 $ 6,231,940 $ (6,270,851 ) $ (17,383 ) $ 17,383 $ 1,605,492 Cumulative-effect adjustment from adoption of ASU 2014-09, net of tax — — 2,196 — — — 2,196 Net income — — 166,049 — — — 166,049 Deferred compensation activity — — — — (6 ) 6 — Purchase of common stock for treasury — — — (357,242 ) — — (357,242 ) Equity-based compensation — 9,509 — — — — 9,509 Proceeds from stock options exercised — 40,804 — — — — 40,804 Treasury stock issued upon option exercise and restricted share vesting — (16,410 ) — 16,410 — — — Balance, March 31, 2018 $ 206 $ 1,678,100 $ 6,400,185 $ (6,611,683 ) $ (17,389 ) $ 17,389 $ 1,466,808</t>
  </si>
  <si>
    <t>Product Warranties (Tables)</t>
  </si>
  <si>
    <t>Summary of Changes in Product Warranties Reserve</t>
  </si>
  <si>
    <t>The following table reflects the changes in the Company’s Warranty Reserve during the three months ended March 31, 2018 and 2017 : Three Months Ended March 31, 2018 2017 Warranty reserve, beginning of period $ 94,513 $ 93,895 Provision 11,527 8,961 Payments (10,434 ) (9,353 ) Warranty reserve, end of period $ 95,606 $ 93,503</t>
  </si>
  <si>
    <t>Segment Disclosures (Tables)</t>
  </si>
  <si>
    <t>The f ollowing tables present segment revenues, profit and assets with reconciliations to the amounts reported for the consolidated enterprise, where applicable: Three Months Ended March 31, 2018 2017 Revenues: Homebuilding Mid Atlantic $ 842,496 $ 722,268 Homebuilding North East 122,714 106,231 Homebuilding Mid East 290,237 243,031 Homebuilding South East 234,646 176,057 Mortgage Banking 39,321 29,505 Total consolidated revenues $ 1,529,414 $ 1,277,092</t>
  </si>
  <si>
    <t>Profit before Taxes</t>
  </si>
  <si>
    <t xml:space="preserve"> Three Months Ended March 31, 2018 2017 Income before taxes: Homebuilding Mid Atlantic $ 91,047 $ 64,489 Homebuilding North East 15,704 9,106 Homebuilding Mid East 27,211 22,159 Homebuilding South East 23,237 14,569 Mortgage Banking 22,550 15,953 Total segment profit before taxes 179,749 126,276 Reconciling items: Contract land deposit reserve adjustment (1) 2,128 (728 ) Equity-based compensation expense (9,509 ) (10,589 ) Corporate capital allocation (2) 50,700 46,187 Unallocated corporate overhead (31,284 ) (27,234 ) Consolidation adjustments and other 5,201 3,813 Corporate interest expense (5,987 ) (5,564 ) Reconciling items sub-total 11,249 5,885 Consolidated income before taxes $ 190,998 $ 132,161 (1) This item represents changes to the contract land deposit impairment reserve, which are not allocated to the reportable segments. (2) This item represents the elimination of the corporate capital allocation charge included in the respective homebuilding reportable segments. The corporate capital allocation charge is based on the segment’s monthly average asset balance, and was as follows for the periods presented: Three Months Ended March 31, 2018 2017 Corporate capital allocation charge: Homebuilding Mid Atlantic $ 30,449 $ 29,124 Homebuilding North East 4,180 3,814 Homebuilding Mid East 7,973 6,742 Homebuilding South East 8,098 6,507 Total $ 50,700 $ 46,187</t>
  </si>
  <si>
    <t>Assets</t>
  </si>
  <si>
    <t xml:space="preserve"> March 31, 2018 December 31, 2017 Assets: Homebuilding Mid Atlantic $ 1,119,218 $ 1,079,225 Homebuilding North East 152,835 143,008 Homebuilding Mid East 288,846 263,019 Homebuilding South East 288,344 277,705 Mortgage Banking 387,296 397,052 Total segment assets 2,236,539 2,160,009 Reconciling items: Cash and cash equivalents 414,763 645,087 Deferred taxes 113,462 111,953 Intangible assets and goodwill 50,105 50,144 Contract land deposit reserve (27,871 ) (29,999 ) Consolidation adjustments and other 59,067 52,085 Reconciling items sub-total 609,526 829,270 Consolidated assets $ 2,846,065 $ 2,989,279</t>
  </si>
  <si>
    <t>Corporate Capital Allocation Charge</t>
  </si>
  <si>
    <t>The corporate capital allocation charge is based on the segment’s monthly average asset balance, and was as follows for the periods presented: Three Months Ended March 31, 2018 2017 Corporate capital allocation charge: Homebuilding Mid Atlantic $ 30,449 $ 29,124 Homebuilding North East 4,180 3,814 Homebuilding Mid East 7,973 6,742 Homebuilding South East 8,098 6,507 Total $ 50,700 $ 46,187</t>
  </si>
  <si>
    <t>Fair Value (Tables)</t>
  </si>
  <si>
    <t>Undesignated Derivative Instruments</t>
  </si>
  <si>
    <t>The fair value measurement of NVRM's undesignated derivative instruments was as follows: March 31, 2018 December 31, 2017 Rate lock commitments: Gross assets $ 11,069 $ 5,400 Gross liabilities 1,745 1,832 Net rate lock commitments $ 9,324 $ 3,568 Forward sales contracts: Gross assets $ 754 $ 992 Gross liabilities 2,263 667 Net forward sales contracts $ (1,509 ) $ 325</t>
  </si>
  <si>
    <t>Fair Value Measurement</t>
  </si>
  <si>
    <t>The fair value measurement as of March 31, 2018 was as follows: Notional or Principal Amount Assumed Gain/(Loss) From Loan Sale Interest Rate Movement Effect Servicing Rights Value Security Price Change Total Fair Value Measurement Gain/(Loss) Rate lock commitments $ 778,931 $ 1,156 $ 42 $ 8,126 $ — $ 9,324 Forward sales contracts $ 1,046,318 — — — (1,509 ) (1,509 ) Mortgages held for sale $ 342,000 770 (2,933 ) 4,186 — 2,023 Total fair value measurement $ 1,926 $ (2,891 ) $ 12,312 $ (1,509 ) $ 9,838</t>
  </si>
  <si>
    <t>Basis of Presentation - Additional Information (Detail) - USD ($) $ in Thousands</t>
  </si>
  <si>
    <t>Dec. 31, 2016</t>
  </si>
  <si>
    <t>New Accounting Pronouncements or Change in Accounting Principle [Line Items]</t>
  </si>
  <si>
    <t>Contract liability, revenue recognized</t>
  </si>
  <si>
    <t>Cumulative-effect adjustment from adoption of ASU 2014-09, net of tax</t>
  </si>
  <si>
    <t>Retained Earnings [Member]</t>
  </si>
  <si>
    <t>Other Assets [Member]</t>
  </si>
  <si>
    <t>Contract cost</t>
  </si>
  <si>
    <t>Restricted cash and cash equivalents</t>
  </si>
  <si>
    <t>Consolidated Joint Venture [Member] | Homebuilding [Member] | Other Assets [Member]</t>
  </si>
  <si>
    <t>Variable Interest Entities - Additional Information (Detail) $ in Thousands</t>
  </si>
  <si>
    <t>Mar. 31, 2018USD ($)lot</t>
  </si>
  <si>
    <t>Dec. 31, 2017USD ($)</t>
  </si>
  <si>
    <t>Variable Interest Entity [Line Items]</t>
  </si>
  <si>
    <t>Contract land deposits in cash</t>
  </si>
  <si>
    <t>Variable Interest Entities [Member]</t>
  </si>
  <si>
    <t>Maximum range of deposits required under the purchase agreements</t>
  </si>
  <si>
    <t>10.00%</t>
  </si>
  <si>
    <t>Power of developers equity holders to direct operating activities of development entity</t>
  </si>
  <si>
    <t>100.00%</t>
  </si>
  <si>
    <t>Lots controlled by NVR | lot</t>
  </si>
  <si>
    <t>Contract land deposits in cash under lot purchase Agreements</t>
  </si>
  <si>
    <t>Letters of credit related to lots</t>
  </si>
  <si>
    <t>Contract on Raw Ground with Landowners [Member]</t>
  </si>
  <si>
    <t>Letters of credit related to land contract</t>
  </si>
  <si>
    <t>Refundable deposits and letters of credit</t>
  </si>
  <si>
    <t>Variable Interest Entities - Total Risk of Loss Related to Contract Land Deposits (Detail) $ in Thousands</t>
  </si>
  <si>
    <t>Dec. 31, 2017USD ($)lot</t>
  </si>
  <si>
    <t>Contract land deposits</t>
  </si>
  <si>
    <t>Loss reserve on contract land deposits</t>
  </si>
  <si>
    <t>Contingent obligations in the form of letters of credit</t>
  </si>
  <si>
    <t>Specific performance obligations</t>
  </si>
  <si>
    <t>Total risk of loss</t>
  </si>
  <si>
    <t>Finished lots committed to purchase under specific performance obligations | lot</t>
  </si>
  <si>
    <t>Joint Ventures - Additional Information (Detail) $ in Thousands</t>
  </si>
  <si>
    <t>Mar. 31, 2018USD ($)lotjoint_venture</t>
  </si>
  <si>
    <t>Joint Ventures [Line Items]</t>
  </si>
  <si>
    <t>Aggregate investment | $</t>
  </si>
  <si>
    <t>Number of joint ventures | joint_venture</t>
  </si>
  <si>
    <t>Expected production of finished lots | lot</t>
  </si>
  <si>
    <t>Total lots controlled by company under the joint venture | lot</t>
  </si>
  <si>
    <t>Total lots either under contract with unrelated parties or not under the current contract | lot</t>
  </si>
  <si>
    <t>Additional funding commitments in the aggregate | $</t>
  </si>
  <si>
    <t>Number of joint ventures with additional funding commitment | joint_venture</t>
  </si>
  <si>
    <t>Number of joint ventures NVR is not primary beneficiary | joint_venture</t>
  </si>
  <si>
    <t>Joint Ventures - Condensed Balance Sheets (Detail) - USD ($) $ in Thousands</t>
  </si>
  <si>
    <t>Liabilities and equity:</t>
  </si>
  <si>
    <t>Equity</t>
  </si>
  <si>
    <t>Assets:</t>
  </si>
  <si>
    <t>Cash</t>
  </si>
  <si>
    <t>Assets related to consolidated variable interest entity</t>
  </si>
  <si>
    <t>Accrued expenses</t>
  </si>
  <si>
    <t>Land Under Development - Additional Information (Detail) $ in Thousands</t>
  </si>
  <si>
    <t>Mar. 31, 2018USD ($)lotparcel</t>
  </si>
  <si>
    <t>Number of raw parcels of land owned | parcel</t>
  </si>
  <si>
    <t>Carrying value of raw parcels of land</t>
  </si>
  <si>
    <t>Number of finished lots expected to be developed from raw parcels of land | lot</t>
  </si>
  <si>
    <t>Aggregate additional funding commitments related to raw land property under joint development</t>
  </si>
  <si>
    <t>Expected development credits that will offset the aggregate additional funding commitments related to raw land property development</t>
  </si>
  <si>
    <t>Capitalized Interest - Summary of Interest Costs Incurred, Capitalized, Expensed and Charged to Cost of Sales (Detail) - USD ($) $ in Thousands</t>
  </si>
  <si>
    <t>Capitalized Interest Costs, Including Allowance for Funds Used During Construction [Roll Forward]</t>
  </si>
  <si>
    <t>Interest capitalized, beginning of period</t>
  </si>
  <si>
    <t>Interest incurred</t>
  </si>
  <si>
    <t>Interest charged to cost of sales</t>
  </si>
  <si>
    <t>Interest capitalized, end of period</t>
  </si>
  <si>
    <t>Earnings Per Share - Weighted Average Shares and Share Equivalents Used to Calculate Basic and Diluted Earnings Per Share (Detail) - shares shares in Thousands</t>
  </si>
  <si>
    <t>Weighted average number of shares outstanding used to calculate basic EPS (in shares)</t>
  </si>
  <si>
    <t>Dilutive securities:</t>
  </si>
  <si>
    <t>Stock options and restricted share units (in shares)</t>
  </si>
  <si>
    <t>Weighted average number of shares and share equivalents outstanding used to calculate diluted EPS (in shares)</t>
  </si>
  <si>
    <t>Earnings Per Share - Summary of Antidilutive Securities Excluded from Computation of Earnings Per Share (Detail) - shares shares in Thousands</t>
  </si>
  <si>
    <t>Anti-dilutive securities (in shares)</t>
  </si>
  <si>
    <t>Shareholders' Equity - Summary of Changes in Shareholders' Equity (Detail) - USD ($) $ in Thousands</t>
  </si>
  <si>
    <t>Increase (Decrease) in Stockholders' Equity [Roll Forward]</t>
  </si>
  <si>
    <t>Beginning Balance</t>
  </si>
  <si>
    <t>Purchase of common stock for treasury</t>
  </si>
  <si>
    <t>Equity-based compensation</t>
  </si>
  <si>
    <t>Proceeds from stock options exercised</t>
  </si>
  <si>
    <t>Ending Balance</t>
  </si>
  <si>
    <t>Common Stock [Member]</t>
  </si>
  <si>
    <t>Additional Paid-In-Capital [Member]</t>
  </si>
  <si>
    <t>Treasury stock issued upon option exercise and restricted share vesting</t>
  </si>
  <si>
    <t>Treasury Stock [Member]</t>
  </si>
  <si>
    <t>Deferred Compensation Trust [Member]</t>
  </si>
  <si>
    <t>Deferred compensation activity</t>
  </si>
  <si>
    <t>Deferred Compensation Liability [Member]</t>
  </si>
  <si>
    <t>Shareholders' Equity - Additional Information (Detail) shares in Thousands</t>
  </si>
  <si>
    <t>Mar. 31, 2018shares</t>
  </si>
  <si>
    <t>Common stock repurchased (in shares)</t>
  </si>
  <si>
    <t>Reissued shares during the period, shares (in shares)</t>
  </si>
  <si>
    <t>Product Warranties Product Warranties - Schedule of Product Warranties Reserves (Details) - USD ($) $ in Thousands</t>
  </si>
  <si>
    <t>Movement in Standard and Extended Product Warranty Accrual, Increase (Decrease) [Roll Forward]</t>
  </si>
  <si>
    <t>Warranty reserve, beginning of period</t>
  </si>
  <si>
    <t>Provision</t>
  </si>
  <si>
    <t>Payments</t>
  </si>
  <si>
    <t>Warranty reserve, end of period</t>
  </si>
  <si>
    <t>Segment Disclosures - Additional Information (Detail)</t>
  </si>
  <si>
    <t>Mar. 31, 2018segment</t>
  </si>
  <si>
    <t>Senior Notes due 2022 [Member]</t>
  </si>
  <si>
    <t>Segment Reporting Information [Line Items]</t>
  </si>
  <si>
    <t>Senior notes interest rate</t>
  </si>
  <si>
    <t>3.95%</t>
  </si>
  <si>
    <t>Senior notes maturity</t>
  </si>
  <si>
    <t>Sep. 15,
		2022</t>
  </si>
  <si>
    <t>Number of reportable segments</t>
  </si>
  <si>
    <t>Segment Disclosures - Revenues (Detail) - USD ($) $ in Thousands</t>
  </si>
  <si>
    <t>Segment Reporting, Revenue Reconciling Item [Line Items]</t>
  </si>
  <si>
    <t>Consolidated revenues</t>
  </si>
  <si>
    <t>Homebuilding [Member] | Mid Atlantic [Member]</t>
  </si>
  <si>
    <t>Homebuilding [Member] | North East [Member]</t>
  </si>
  <si>
    <t>Homebuilding [Member] | Mid East [Member]</t>
  </si>
  <si>
    <t>Homebuilding [Member] | South East [Member]</t>
  </si>
  <si>
    <t>Mortgage Banking</t>
  </si>
  <si>
    <t>Segment Disclosures - Income before Taxes (Detail) - USD ($) $ in Thousands</t>
  </si>
  <si>
    <t>Segment Reporting, Reconciling Item for Operating Profit (Loss) from Segment to Consolidated [Line Items]</t>
  </si>
  <si>
    <t>Corporate interest expense</t>
  </si>
  <si>
    <t>Operating Segments [Member]</t>
  </si>
  <si>
    <t>Operating Segments [Member] | Homebuilding [Member] | Mid Atlantic [Member]</t>
  </si>
  <si>
    <t>Operating Segments [Member] | Homebuilding [Member] | North East [Member]</t>
  </si>
  <si>
    <t>Operating Segments [Member] | Homebuilding [Member] | Mid East [Member]</t>
  </si>
  <si>
    <t>Operating Segments [Member] | Homebuilding [Member] | South East [Member]</t>
  </si>
  <si>
    <t>Operating Segments [Member] | Mortgage Banking [Member]</t>
  </si>
  <si>
    <t>Corporate and Reconciling Items [Member]</t>
  </si>
  <si>
    <t>Contract land deposit reserve adjustment</t>
  </si>
  <si>
    <t>Corporate capital allocation</t>
  </si>
  <si>
    <t>Unallocated corporate overhead</t>
  </si>
  <si>
    <t>Consolidation adjustments and other</t>
  </si>
  <si>
    <t>Corporate and Reconciling Items [Member] | Homebuilding [Member] | Mid Atlantic [Member]</t>
  </si>
  <si>
    <t>Corporate and Reconciling Items [Member] | Homebuilding [Member] | North East [Member]</t>
  </si>
  <si>
    <t>Corporate and Reconciling Items [Member] | Homebuilding [Member] | Mid East [Member]</t>
  </si>
  <si>
    <t>Corporate and Reconciling Items [Member] | Homebuilding [Member] | South East [Member]</t>
  </si>
  <si>
    <t>Segment Disclosures - Assets (Detail) - USD ($) $ in Thousands</t>
  </si>
  <si>
    <t>Segment Reporting, Asset Reconciling Item [Line Items]</t>
  </si>
  <si>
    <t>Contract land deposit reserve</t>
  </si>
  <si>
    <t>Deferred taxes</t>
  </si>
  <si>
    <t>Intangible assets and goodwill</t>
  </si>
  <si>
    <t>Segment Disclosures - Corporate Capital Allocation Charge (Detail) - Corporate and Reconciling Items [Member] - USD ($) $ in Thousands</t>
  </si>
  <si>
    <t>Segment Reporting, Other Significant Reconciling Item [Line Items]</t>
  </si>
  <si>
    <t>Corporate capital allocation charge</t>
  </si>
  <si>
    <t>Fair Value - Additional Information (Detail) - USD ($) $ in Thousands</t>
  </si>
  <si>
    <t>12 Months Ended</t>
  </si>
  <si>
    <t>Fair Value, Assets and Liabilities Measured on Recurring and Nonrecurring Basis [Line Items]</t>
  </si>
  <si>
    <t>Total fair value measurement gain/(loss)</t>
  </si>
  <si>
    <t>Senior Notes carrying value</t>
  </si>
  <si>
    <t>Homebuilding [Member] | Senior Notes due 2022 [Member]</t>
  </si>
  <si>
    <t>Homebuilding [Member] | Level 2 [Member] | Fair Value, Measurements, Recurring [Member] | Senior Notes due 2022 [Member]</t>
  </si>
  <si>
    <t>Senior Notes fair value</t>
  </si>
  <si>
    <t>Fair value of mortgage loans held for sale</t>
  </si>
  <si>
    <t>Mortgage Banking [Member] | Level 2 [Member] | Not Designated as Hedging Instrument [Member]</t>
  </si>
  <si>
    <t>Fair value adjustment income (expense)</t>
  </si>
  <si>
    <t>Mortgage Banking [Member] | Level 2 [Member] | Fair Value, Measurements, Recurring [Member] | Rate Lock Commitments [Member]</t>
  </si>
  <si>
    <t>Notional or Principal Amount</t>
  </si>
  <si>
    <t>Mortgage Banking [Member] | Level 2 [Member] | Fair Value, Measurements, Recurring [Member] | Forward Sales Contracts [Member]</t>
  </si>
  <si>
    <t>Mortgage Banking [Member] | Level 2 [Member] | Fair Value, Measurements, Recurring [Member] | Mortgages Held for Sale [Member]</t>
  </si>
  <si>
    <t>Fair Value - Undesignated Derivative Instruments (Detail) - Other Assets [Member] - Mortgage Banking [Member] - Level 2 [Member] - Fair Value, Measurements, Recurring [Member] - USD ($) $ in Thousands</t>
  </si>
  <si>
    <t>Rate Lock Commitments [Member]</t>
  </si>
  <si>
    <t>Derivatives, Fair Value [Line Items]</t>
  </si>
  <si>
    <t>Gross assets</t>
  </si>
  <si>
    <t>Gross liabilities</t>
  </si>
  <si>
    <t>Net rate lock commitments and forward sales contracts</t>
  </si>
  <si>
    <t>Forward Sales Contracts [Member]</t>
  </si>
  <si>
    <t>Fair Value - Fair Value Measurement (Detail) - USD ($) $ in Thousands</t>
  </si>
  <si>
    <t>Assumed Gain/(Loss) From Loan Sale</t>
  </si>
  <si>
    <t>Interest Rate Movement Effect</t>
  </si>
  <si>
    <t>Servicing Rights Value</t>
  </si>
  <si>
    <t>Security Price Change</t>
  </si>
  <si>
    <t>Total Fair Value Measurement Gain/(Loss)</t>
  </si>
  <si>
    <t>Debt - Additional Information (Detail)</t>
  </si>
  <si>
    <t>Mar. 31, 2018USD ($)</t>
  </si>
  <si>
    <t>Debt Instrument [Line Items]</t>
  </si>
  <si>
    <t>Senior notes principal amount</t>
  </si>
  <si>
    <t>Senior notes maturity date</t>
  </si>
  <si>
    <t>Frequency of senior notes payment</t>
  </si>
  <si>
    <t>semi-annually in arrears on March 15 and September 15</t>
  </si>
  <si>
    <t>Senior notes effective interest rate</t>
  </si>
  <si>
    <t>3.97%</t>
  </si>
  <si>
    <t>Credit Agreement [Member] | Revolving Credit Facility [Member]</t>
  </si>
  <si>
    <t>Maximum loan borrowing capacity</t>
  </si>
  <si>
    <t>Increase in commitment available</t>
  </si>
  <si>
    <t>Expiration date</t>
  </si>
  <si>
    <t>Jul. 15,
		2021</t>
  </si>
  <si>
    <t>Debt outstanding</t>
  </si>
  <si>
    <t>Credit Agreement [Member] | Revolving Credit Facility [Member] | Sublimit for Issuance of Letters of Credit [Member]</t>
  </si>
  <si>
    <t>Letters of credit outstanding</t>
  </si>
  <si>
    <t>Credit Agreement [Member] | Revolving Credit Facility [Member] | Sublimit for Swing Line Commitment [Member]</t>
  </si>
  <si>
    <t>Repurchase Agreement [Member] | Revolving Credit Facility [Member]</t>
  </si>
  <si>
    <t>Jul. 25,
		2018</t>
  </si>
  <si>
    <t>Borrowing base limitations</t>
  </si>
  <si>
    <t>Income Taxes - Additional Information (Detail) - USD ($) $ in Thousands</t>
  </si>
  <si>
    <t>Income Tax [Line Items]</t>
  </si>
  <si>
    <t>Effective tax rate</t>
  </si>
  <si>
    <t>13.10%</t>
  </si>
  <si>
    <t>22.10%</t>
  </si>
  <si>
    <t>Income tax expense (benefit)</t>
  </si>
  <si>
    <t>Excess tax benefit recognized</t>
  </si>
  <si>
    <t>Energy Tax Credit Carryforwar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6163</v>
      </c>
    </row>
    <row r="12" spans="1:3">
      <c r="A12" s="4" t="s">
        <v>19</v>
      </c>
      <c r="B12" s="4" t="s">
        <v>20</v>
      </c>
    </row>
    <row r="13" spans="1:3">
      <c r="A13" s="4" t="s">
        <v>21</v>
      </c>
      <c r="B13" s="4" t="s">
        <v>22</v>
      </c>
    </row>
    <row r="14" spans="1:3">
      <c r="A14" s="4" t="s">
        <v>23</v>
      </c>
      <c r="C14" s="5" t="n">
        <v>3622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078</v>
      </c>
    </row>
    <row r="4" spans="1:3">
      <c r="A4" s="4" t="s">
        <v>28</v>
      </c>
      <c r="B4" s="5" t="n">
        <v>361891</v>
      </c>
      <c r="C4" s="7" t="n">
        <v>370429</v>
      </c>
    </row>
    <row r="5" spans="1:3">
      <c r="A5" s="4" t="s">
        <v>29</v>
      </c>
      <c r="B5" s="5" t="n">
        <v>2846065</v>
      </c>
      <c r="C5" s="5" t="n">
        <v>2989279</v>
      </c>
    </row>
    <row r="6" spans="1:3">
      <c r="A6" s="3" t="s">
        <v>30</v>
      </c>
    </row>
    <row r="7" spans="1:3">
      <c r="A7" s="4" t="s">
        <v>31</v>
      </c>
      <c r="B7" s="5" t="n">
        <v>167486</v>
      </c>
      <c r="C7" s="5" t="n">
        <v>150033</v>
      </c>
    </row>
    <row r="8" spans="1:3">
      <c r="A8" s="4" t="s">
        <v>32</v>
      </c>
      <c r="B8" s="5" t="n">
        <v>1379257</v>
      </c>
      <c r="C8" s="5" t="n">
        <v>1383787</v>
      </c>
    </row>
    <row r="9" spans="1:3">
      <c r="A9" s="4" t="s">
        <v>33</v>
      </c>
      <c r="B9" s="4" t="s">
        <v>34</v>
      </c>
      <c r="C9" s="4" t="s">
        <v>34</v>
      </c>
    </row>
    <row r="10" spans="1:3">
      <c r="A10" s="3" t="s">
        <v>35</v>
      </c>
    </row>
    <row r="11" spans="1:3">
      <c r="A11" s="4" t="s">
        <v>36</v>
      </c>
      <c r="B11" s="5" t="n">
        <v>206</v>
      </c>
      <c r="C11" s="5" t="n">
        <v>206</v>
      </c>
    </row>
    <row r="12" spans="1:3">
      <c r="A12" s="4" t="s">
        <v>37</v>
      </c>
      <c r="B12" s="5" t="n">
        <v>1678100</v>
      </c>
      <c r="C12" s="5" t="n">
        <v>1644197</v>
      </c>
    </row>
    <row r="13" spans="1:3">
      <c r="A13" s="4" t="s">
        <v>38</v>
      </c>
      <c r="B13" s="5" t="n">
        <v>-17389</v>
      </c>
      <c r="C13" s="5" t="n">
        <v>-17383</v>
      </c>
    </row>
    <row r="14" spans="1:3">
      <c r="A14" s="4" t="s">
        <v>39</v>
      </c>
      <c r="B14" s="5" t="n">
        <v>17389</v>
      </c>
      <c r="C14" s="5" t="n">
        <v>17383</v>
      </c>
    </row>
    <row r="15" spans="1:3">
      <c r="A15" s="4" t="s">
        <v>40</v>
      </c>
      <c r="B15" s="5" t="n">
        <v>6400185</v>
      </c>
      <c r="C15" s="5" t="n">
        <v>6231940</v>
      </c>
    </row>
    <row r="16" spans="1:3">
      <c r="A16" s="4" t="s">
        <v>41</v>
      </c>
      <c r="B16" s="5" t="n">
        <v>-6611683</v>
      </c>
      <c r="C16" s="5" t="n">
        <v>-6270851</v>
      </c>
    </row>
    <row r="17" spans="1:3">
      <c r="A17" s="4" t="s">
        <v>42</v>
      </c>
      <c r="B17" s="5" t="n">
        <v>1466808</v>
      </c>
      <c r="C17" s="5" t="n">
        <v>1605492</v>
      </c>
    </row>
    <row r="18" spans="1:3">
      <c r="A18" s="4" t="s">
        <v>43</v>
      </c>
      <c r="B18" s="5" t="n">
        <v>2846065</v>
      </c>
      <c r="C18" s="5" t="n">
        <v>2989279</v>
      </c>
    </row>
    <row r="19" spans="1:3">
      <c r="A19" s="4" t="s">
        <v>44</v>
      </c>
    </row>
    <row r="20" spans="1:3">
      <c r="A20" s="3" t="s">
        <v>45</v>
      </c>
    </row>
    <row r="21" spans="1:3">
      <c r="A21" s="4" t="s">
        <v>46</v>
      </c>
      <c r="B21" s="5" t="n">
        <v>414763</v>
      </c>
      <c r="C21" s="5" t="n">
        <v>645087</v>
      </c>
    </row>
    <row r="22" spans="1:3">
      <c r="A22" s="4" t="s">
        <v>47</v>
      </c>
      <c r="B22" s="5" t="n">
        <v>20767</v>
      </c>
      <c r="C22" s="5" t="n">
        <v>19438</v>
      </c>
    </row>
    <row r="23" spans="1:3">
      <c r="A23" s="4" t="s">
        <v>48</v>
      </c>
      <c r="B23" s="5" t="n">
        <v>22374</v>
      </c>
      <c r="C23" s="5" t="n">
        <v>20026</v>
      </c>
    </row>
    <row r="24" spans="1:3">
      <c r="A24" s="3" t="s">
        <v>26</v>
      </c>
    </row>
    <row r="25" spans="1:3">
      <c r="A25" s="4" t="s">
        <v>49</v>
      </c>
      <c r="B25" s="5" t="n">
        <v>1170604</v>
      </c>
      <c r="C25" s="5" t="n">
        <v>1046094</v>
      </c>
    </row>
    <row r="26" spans="1:3">
      <c r="A26" s="4" t="s">
        <v>50</v>
      </c>
      <c r="B26" s="5" t="n">
        <v>124312</v>
      </c>
      <c r="C26" s="5" t="n">
        <v>148620</v>
      </c>
    </row>
    <row r="27" spans="1:3">
      <c r="A27" s="4" t="s">
        <v>27</v>
      </c>
      <c r="B27" s="5" t="n">
        <v>33078</v>
      </c>
      <c r="C27" s="5" t="n">
        <v>34212</v>
      </c>
    </row>
    <row r="28" spans="1:3">
      <c r="A28" s="4" t="s">
        <v>51</v>
      </c>
      <c r="B28" s="5" t="n">
        <v>16398</v>
      </c>
      <c r="C28" s="5" t="n">
        <v>17273</v>
      </c>
    </row>
    <row r="29" spans="1:3">
      <c r="A29" s="4" t="s">
        <v>52</v>
      </c>
      <c r="B29" s="5" t="n">
        <v>1344392</v>
      </c>
      <c r="C29" s="5" t="n">
        <v>1246199</v>
      </c>
    </row>
    <row r="30" spans="1:3">
      <c r="A30" s="4" t="s">
        <v>28</v>
      </c>
      <c r="B30" s="5" t="n">
        <v>361891</v>
      </c>
      <c r="C30" s="5" t="n">
        <v>370429</v>
      </c>
    </row>
    <row r="31" spans="1:3">
      <c r="A31" s="4" t="s">
        <v>53</v>
      </c>
      <c r="B31" s="5" t="n">
        <v>41326</v>
      </c>
      <c r="C31" s="5" t="n">
        <v>43191</v>
      </c>
    </row>
    <row r="32" spans="1:3">
      <c r="A32" s="4" t="s">
        <v>54</v>
      </c>
      <c r="B32" s="5" t="n">
        <v>41580</v>
      </c>
      <c r="C32" s="5" t="n">
        <v>41580</v>
      </c>
    </row>
    <row r="33" spans="1:3">
      <c r="A33" s="4" t="s">
        <v>55</v>
      </c>
      <c r="B33" s="5" t="n">
        <v>204329</v>
      </c>
      <c r="C33" s="5" t="n">
        <v>198930</v>
      </c>
    </row>
    <row r="34" spans="1:3">
      <c r="A34" s="4" t="s">
        <v>29</v>
      </c>
      <c r="B34" s="5" t="n">
        <v>2451422</v>
      </c>
      <c r="C34" s="5" t="n">
        <v>2584880</v>
      </c>
    </row>
    <row r="35" spans="1:3">
      <c r="A35" s="3" t="s">
        <v>30</v>
      </c>
    </row>
    <row r="36" spans="1:3">
      <c r="A36" s="4" t="s">
        <v>56</v>
      </c>
      <c r="B36" s="5" t="n">
        <v>265155</v>
      </c>
      <c r="C36" s="5" t="n">
        <v>261973</v>
      </c>
    </row>
    <row r="37" spans="1:3">
      <c r="A37" s="4" t="s">
        <v>57</v>
      </c>
      <c r="B37" s="5" t="n">
        <v>314897</v>
      </c>
      <c r="C37" s="5" t="n">
        <v>341891</v>
      </c>
    </row>
    <row r="38" spans="1:3">
      <c r="A38" s="4" t="s">
        <v>58</v>
      </c>
      <c r="B38" s="5" t="n">
        <v>597220</v>
      </c>
      <c r="C38" s="5" t="n">
        <v>597066</v>
      </c>
    </row>
    <row r="39" spans="1:3">
      <c r="A39" s="4" t="s">
        <v>32</v>
      </c>
      <c r="B39" s="5" t="n">
        <v>1344758</v>
      </c>
      <c r="C39" s="5" t="n">
        <v>1350963</v>
      </c>
    </row>
    <row r="40" spans="1:3">
      <c r="A40" s="4" t="s">
        <v>59</v>
      </c>
    </row>
    <row r="41" spans="1:3">
      <c r="A41" s="3" t="s">
        <v>45</v>
      </c>
    </row>
    <row r="42" spans="1:3">
      <c r="A42" s="4" t="s">
        <v>46</v>
      </c>
      <c r="B42" s="5" t="n">
        <v>10803</v>
      </c>
      <c r="C42" s="5" t="n">
        <v>21707</v>
      </c>
    </row>
    <row r="43" spans="1:3">
      <c r="A43" s="4" t="s">
        <v>47</v>
      </c>
      <c r="B43" s="5" t="n">
        <v>3230</v>
      </c>
      <c r="C43" s="5" t="n">
        <v>2256</v>
      </c>
    </row>
    <row r="44" spans="1:3">
      <c r="A44" s="4" t="s">
        <v>60</v>
      </c>
      <c r="B44" s="5" t="n">
        <v>344023</v>
      </c>
      <c r="C44" s="5" t="n">
        <v>352489</v>
      </c>
    </row>
    <row r="45" spans="1:3">
      <c r="A45" s="3" t="s">
        <v>26</v>
      </c>
    </row>
    <row r="46" spans="1:3">
      <c r="A46" s="4" t="s">
        <v>53</v>
      </c>
      <c r="B46" s="5" t="n">
        <v>6237</v>
      </c>
      <c r="C46" s="5" t="n">
        <v>6327</v>
      </c>
    </row>
    <row r="47" spans="1:3">
      <c r="A47" s="4" t="s">
        <v>54</v>
      </c>
      <c r="B47" s="5" t="n">
        <v>7347</v>
      </c>
      <c r="C47" s="5" t="n">
        <v>7347</v>
      </c>
    </row>
    <row r="48" spans="1:3">
      <c r="A48" s="4" t="s">
        <v>55</v>
      </c>
      <c r="B48" s="5" t="n">
        <v>23003</v>
      </c>
      <c r="C48" s="5" t="n">
        <v>14273</v>
      </c>
    </row>
    <row r="49" spans="1:3">
      <c r="A49" s="4" t="s">
        <v>29</v>
      </c>
      <c r="B49" s="5" t="n">
        <v>394643</v>
      </c>
      <c r="C49" s="5" t="n">
        <v>404399</v>
      </c>
    </row>
    <row r="50" spans="1:3">
      <c r="A50" s="3" t="s">
        <v>30</v>
      </c>
    </row>
    <row r="51" spans="1:3">
      <c r="A51" s="4" t="s">
        <v>61</v>
      </c>
      <c r="B51" s="5" t="n">
        <v>34499</v>
      </c>
      <c r="C51" s="5" t="n">
        <v>32824</v>
      </c>
    </row>
    <row r="52" spans="1:3">
      <c r="A52" s="4" t="s">
        <v>32</v>
      </c>
      <c r="B52" s="7" t="n">
        <v>34499</v>
      </c>
      <c r="C52" s="7" t="n">
        <v>32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2</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4" t="s">
        <v>170</v>
      </c>
    </row>
    <row r="4" spans="1:2">
      <c r="A4" s="3" t="s">
        <v>171</v>
      </c>
    </row>
    <row r="5" spans="1:2">
      <c r="A5" s="4" t="s">
        <v>172</v>
      </c>
      <c r="B5"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4</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46</v>
      </c>
    </row>
    <row r="4" spans="1:2">
      <c r="A4" s="4" t="s">
        <v>79</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1</v>
      </c>
      <c r="B1" s="2" t="s">
        <v>1</v>
      </c>
    </row>
    <row r="2" spans="1:5">
      <c r="B2" s="2" t="s">
        <v>2</v>
      </c>
      <c r="C2" s="2" t="s">
        <v>25</v>
      </c>
      <c r="D2" s="2" t="s">
        <v>70</v>
      </c>
      <c r="E2" s="2" t="s">
        <v>202</v>
      </c>
    </row>
    <row r="3" spans="1:5">
      <c r="A3" s="3" t="s">
        <v>203</v>
      </c>
    </row>
    <row r="4" spans="1:5">
      <c r="A4" s="4" t="s">
        <v>31</v>
      </c>
      <c r="B4" s="7" t="n">
        <v>167486</v>
      </c>
      <c r="C4" s="7" t="n">
        <v>150033</v>
      </c>
    </row>
    <row r="5" spans="1:5">
      <c r="A5" s="4" t="s">
        <v>204</v>
      </c>
      <c r="B5" s="5" t="n">
        <v>78000</v>
      </c>
    </row>
    <row r="6" spans="1:5">
      <c r="A6" s="4" t="s">
        <v>205</v>
      </c>
      <c r="C6" s="5" t="n">
        <v>2196</v>
      </c>
    </row>
    <row r="7" spans="1:5">
      <c r="A7" s="4" t="s">
        <v>206</v>
      </c>
    </row>
    <row r="8" spans="1:5">
      <c r="A8" s="3" t="s">
        <v>203</v>
      </c>
    </row>
    <row r="9" spans="1:5">
      <c r="A9" s="4" t="s">
        <v>205</v>
      </c>
      <c r="C9" s="5" t="n">
        <v>2196</v>
      </c>
    </row>
    <row r="10" spans="1:5">
      <c r="A10" s="4" t="s">
        <v>207</v>
      </c>
    </row>
    <row r="11" spans="1:5">
      <c r="A11" s="3" t="s">
        <v>203</v>
      </c>
    </row>
    <row r="12" spans="1:5">
      <c r="A12" s="4" t="s">
        <v>208</v>
      </c>
      <c r="B12" s="5" t="n">
        <v>21100</v>
      </c>
      <c r="C12" s="5" t="n">
        <v>19500</v>
      </c>
    </row>
    <row r="13" spans="1:5">
      <c r="A13" s="4" t="s">
        <v>44</v>
      </c>
    </row>
    <row r="14" spans="1:5">
      <c r="A14" s="3" t="s">
        <v>203</v>
      </c>
    </row>
    <row r="15" spans="1:5">
      <c r="A15" s="4" t="s">
        <v>209</v>
      </c>
      <c r="B15" s="5" t="n">
        <v>20767</v>
      </c>
      <c r="C15" s="5" t="n">
        <v>19438</v>
      </c>
    </row>
    <row r="16" spans="1:5">
      <c r="A16" s="4" t="s">
        <v>210</v>
      </c>
    </row>
    <row r="17" spans="1:5">
      <c r="A17" s="3" t="s">
        <v>203</v>
      </c>
    </row>
    <row r="18" spans="1:5">
      <c r="A18" s="4" t="s">
        <v>209</v>
      </c>
      <c r="B18" s="7" t="n">
        <v>1148</v>
      </c>
      <c r="C18" s="7" t="n">
        <v>1069</v>
      </c>
      <c r="D18" s="7" t="n">
        <v>1210</v>
      </c>
      <c r="E18" s="7" t="n">
        <v>1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60000000</v>
      </c>
      <c r="C4" s="5" t="n">
        <v>60000000</v>
      </c>
    </row>
    <row r="5" spans="1:3">
      <c r="A5" s="4" t="s">
        <v>66</v>
      </c>
      <c r="B5" s="5" t="n">
        <v>20555330</v>
      </c>
      <c r="C5" s="5" t="n">
        <v>20555330</v>
      </c>
    </row>
    <row r="6" spans="1:3">
      <c r="A6" s="4" t="s">
        <v>67</v>
      </c>
      <c r="B6" s="5" t="n">
        <v>108642</v>
      </c>
      <c r="C6" s="5" t="n">
        <v>108640</v>
      </c>
    </row>
    <row r="7" spans="1:3">
      <c r="A7" s="4" t="s">
        <v>68</v>
      </c>
      <c r="B7" s="5" t="n">
        <v>16936586</v>
      </c>
      <c r="C7" s="5" t="n">
        <v>16864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11</v>
      </c>
      <c r="B1" s="2" t="s">
        <v>212</v>
      </c>
      <c r="C1" s="2" t="s">
        <v>213</v>
      </c>
    </row>
    <row r="2" spans="1:3">
      <c r="A2" s="3" t="s">
        <v>214</v>
      </c>
    </row>
    <row r="3" spans="1:3">
      <c r="A3" s="4" t="s">
        <v>215</v>
      </c>
      <c r="B3" s="7" t="n">
        <v>389762</v>
      </c>
      <c r="C3" s="7" t="n">
        <v>400428</v>
      </c>
    </row>
    <row r="4" spans="1:3">
      <c r="A4" s="4" t="s">
        <v>216</v>
      </c>
    </row>
    <row r="5" spans="1:3">
      <c r="A5" s="3" t="s">
        <v>214</v>
      </c>
    </row>
    <row r="6" spans="1:3">
      <c r="A6" s="4" t="s">
        <v>217</v>
      </c>
      <c r="B6" s="4" t="s">
        <v>218</v>
      </c>
    </row>
    <row r="7" spans="1:3">
      <c r="A7" s="4" t="s">
        <v>219</v>
      </c>
      <c r="B7" s="4" t="s">
        <v>220</v>
      </c>
    </row>
    <row r="8" spans="1:3">
      <c r="A8" s="4" t="s">
        <v>221</v>
      </c>
      <c r="B8" s="5" t="n">
        <v>87050</v>
      </c>
    </row>
    <row r="9" spans="1:3">
      <c r="A9" s="4" t="s">
        <v>222</v>
      </c>
      <c r="B9" s="7" t="n">
        <v>380900</v>
      </c>
    </row>
    <row r="10" spans="1:3">
      <c r="A10" s="4" t="s">
        <v>223</v>
      </c>
      <c r="B10" s="7" t="n">
        <v>2600</v>
      </c>
    </row>
    <row r="11" spans="1:3">
      <c r="A11" s="4" t="s">
        <v>224</v>
      </c>
    </row>
    <row r="12" spans="1:3">
      <c r="A12" s="3" t="s">
        <v>214</v>
      </c>
    </row>
    <row r="13" spans="1:3">
      <c r="A13" s="4" t="s">
        <v>221</v>
      </c>
      <c r="B13" s="5" t="n">
        <v>9800</v>
      </c>
    </row>
    <row r="14" spans="1:3">
      <c r="A14" s="4" t="s">
        <v>215</v>
      </c>
      <c r="B14" s="7" t="n">
        <v>8800</v>
      </c>
    </row>
    <row r="15" spans="1:3">
      <c r="A15" s="4" t="s">
        <v>225</v>
      </c>
      <c r="B15" s="5" t="n">
        <v>100</v>
      </c>
    </row>
    <row r="16" spans="1:3">
      <c r="A16" s="4" t="s">
        <v>226</v>
      </c>
      <c r="B16" s="7" t="n">
        <v>2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27</v>
      </c>
      <c r="B1" s="2" t="s">
        <v>212</v>
      </c>
      <c r="C1" s="2" t="s">
        <v>228</v>
      </c>
    </row>
    <row r="2" spans="1:3">
      <c r="A2" s="3" t="s">
        <v>125</v>
      </c>
    </row>
    <row r="3" spans="1:3">
      <c r="A3" s="4" t="s">
        <v>229</v>
      </c>
      <c r="B3" s="7" t="n">
        <v>389762</v>
      </c>
      <c r="C3" s="7" t="n">
        <v>400428</v>
      </c>
    </row>
    <row r="4" spans="1:3">
      <c r="A4" s="4" t="s">
        <v>230</v>
      </c>
      <c r="B4" s="5" t="n">
        <v>-27871</v>
      </c>
      <c r="C4" s="5" t="n">
        <v>-29999</v>
      </c>
    </row>
    <row r="5" spans="1:3">
      <c r="A5" s="4" t="s">
        <v>28</v>
      </c>
      <c r="B5" s="5" t="n">
        <v>361891</v>
      </c>
      <c r="C5" s="5" t="n">
        <v>370429</v>
      </c>
    </row>
    <row r="6" spans="1:3">
      <c r="A6" s="4" t="s">
        <v>231</v>
      </c>
      <c r="B6" s="5" t="n">
        <v>2695</v>
      </c>
      <c r="C6" s="5" t="n">
        <v>1996</v>
      </c>
    </row>
    <row r="7" spans="1:3">
      <c r="A7" s="4" t="s">
        <v>232</v>
      </c>
      <c r="B7" s="5" t="n">
        <v>1505</v>
      </c>
      <c r="C7" s="5" t="n">
        <v>1505</v>
      </c>
    </row>
    <row r="8" spans="1:3">
      <c r="A8" s="4" t="s">
        <v>233</v>
      </c>
      <c r="B8" s="7" t="n">
        <v>366091</v>
      </c>
      <c r="C8" s="7" t="n">
        <v>373930</v>
      </c>
    </row>
    <row r="9" spans="1:3">
      <c r="A9" s="4" t="s">
        <v>234</v>
      </c>
      <c r="B9" s="5" t="n">
        <v>10</v>
      </c>
      <c r="C9" s="5"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35</v>
      </c>
      <c r="B1" s="2" t="s">
        <v>236</v>
      </c>
      <c r="C1" s="2" t="s">
        <v>213</v>
      </c>
    </row>
    <row r="2" spans="1:3">
      <c r="A2" s="3" t="s">
        <v>237</v>
      </c>
    </row>
    <row r="3" spans="1:3">
      <c r="A3" s="4" t="s">
        <v>238</v>
      </c>
      <c r="B3" s="7" t="n">
        <v>43000</v>
      </c>
    </row>
    <row r="4" spans="1:3">
      <c r="A4" s="4" t="s">
        <v>239</v>
      </c>
      <c r="B4" s="5" t="n">
        <v>6</v>
      </c>
    </row>
    <row r="5" spans="1:3">
      <c r="A5" s="4" t="s">
        <v>240</v>
      </c>
      <c r="B5" s="5" t="n">
        <v>7200</v>
      </c>
    </row>
    <row r="6" spans="1:3">
      <c r="A6" s="4" t="s">
        <v>241</v>
      </c>
      <c r="B6" s="5" t="n">
        <v>3800</v>
      </c>
    </row>
    <row r="7" spans="1:3">
      <c r="A7" s="4" t="s">
        <v>242</v>
      </c>
      <c r="B7" s="5" t="n">
        <v>3400</v>
      </c>
    </row>
    <row r="8" spans="1:3">
      <c r="A8" s="4" t="s">
        <v>243</v>
      </c>
      <c r="B8" s="7" t="n">
        <v>5300</v>
      </c>
    </row>
    <row r="9" spans="1:3">
      <c r="A9" s="4" t="s">
        <v>244</v>
      </c>
      <c r="B9" s="5" t="n">
        <v>3</v>
      </c>
    </row>
    <row r="10" spans="1:3">
      <c r="A10" s="4" t="s">
        <v>245</v>
      </c>
      <c r="B10" s="5" t="n">
        <v>5</v>
      </c>
    </row>
    <row r="11" spans="1:3">
      <c r="A11" s="4" t="s">
        <v>207</v>
      </c>
    </row>
    <row r="12" spans="1:3">
      <c r="A12" s="3" t="s">
        <v>237</v>
      </c>
    </row>
    <row r="13" spans="1:3">
      <c r="A13" s="4" t="s">
        <v>238</v>
      </c>
      <c r="B13" s="7" t="n">
        <v>42600</v>
      </c>
      <c r="C13" s="7" t="n">
        <v>4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6</v>
      </c>
      <c r="B1" s="2" t="s">
        <v>2</v>
      </c>
      <c r="C1" s="2" t="s">
        <v>25</v>
      </c>
    </row>
    <row r="2" spans="1:3">
      <c r="A2" s="3" t="s">
        <v>247</v>
      </c>
    </row>
    <row r="3" spans="1:3">
      <c r="A3" s="4" t="s">
        <v>248</v>
      </c>
      <c r="B3" s="7" t="n">
        <v>1466808</v>
      </c>
      <c r="C3" s="7" t="n">
        <v>1605492</v>
      </c>
    </row>
    <row r="4" spans="1:3">
      <c r="A4" s="4" t="s">
        <v>43</v>
      </c>
      <c r="B4" s="5" t="n">
        <v>2846065</v>
      </c>
      <c r="C4" s="5" t="n">
        <v>2989279</v>
      </c>
    </row>
    <row r="5" spans="1:3">
      <c r="A5" s="4" t="s">
        <v>170</v>
      </c>
    </row>
    <row r="6" spans="1:3">
      <c r="A6" s="3" t="s">
        <v>249</v>
      </c>
    </row>
    <row r="7" spans="1:3">
      <c r="A7" s="4" t="s">
        <v>250</v>
      </c>
      <c r="B7" s="5" t="n">
        <v>1148</v>
      </c>
      <c r="C7" s="5" t="n">
        <v>1069</v>
      </c>
    </row>
    <row r="8" spans="1:3">
      <c r="A8" s="4" t="s">
        <v>55</v>
      </c>
      <c r="B8" s="5" t="n">
        <v>37</v>
      </c>
      <c r="C8" s="5" t="n">
        <v>37</v>
      </c>
    </row>
    <row r="9" spans="1:3">
      <c r="A9" s="4" t="s">
        <v>251</v>
      </c>
      <c r="B9" s="5" t="n">
        <v>1185</v>
      </c>
      <c r="C9" s="5" t="n">
        <v>1106</v>
      </c>
    </row>
    <row r="10" spans="1:3">
      <c r="A10" s="3" t="s">
        <v>247</v>
      </c>
    </row>
    <row r="11" spans="1:3">
      <c r="A11" s="4" t="s">
        <v>252</v>
      </c>
      <c r="B11" s="5" t="n">
        <v>490</v>
      </c>
      <c r="C11" s="5" t="n">
        <v>487</v>
      </c>
    </row>
    <row r="12" spans="1:3">
      <c r="A12" s="4" t="s">
        <v>248</v>
      </c>
      <c r="B12" s="5" t="n">
        <v>695</v>
      </c>
      <c r="C12" s="5" t="n">
        <v>619</v>
      </c>
    </row>
    <row r="13" spans="1:3">
      <c r="A13" s="4" t="s">
        <v>43</v>
      </c>
      <c r="B13" s="7" t="n">
        <v>1185</v>
      </c>
      <c r="C13" s="7" t="n">
        <v>11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253</v>
      </c>
      <c r="B1" s="2" t="s">
        <v>1</v>
      </c>
    </row>
    <row r="2" spans="1:2">
      <c r="B2" s="2" t="s">
        <v>254</v>
      </c>
    </row>
    <row r="3" spans="1:2">
      <c r="A3" s="3" t="s">
        <v>131</v>
      </c>
    </row>
    <row r="4" spans="1:2">
      <c r="A4" s="4" t="s">
        <v>255</v>
      </c>
      <c r="B4" s="5" t="n">
        <v>4</v>
      </c>
    </row>
    <row r="5" spans="1:2">
      <c r="A5" s="4" t="s">
        <v>256</v>
      </c>
      <c r="B5" s="7" t="n">
        <v>33078</v>
      </c>
    </row>
    <row r="6" spans="1:2">
      <c r="A6" s="4" t="s">
        <v>257</v>
      </c>
      <c r="B6" s="5" t="n">
        <v>450</v>
      </c>
    </row>
    <row r="7" spans="1:2">
      <c r="A7" s="4" t="s">
        <v>258</v>
      </c>
      <c r="B7" s="7" t="n">
        <v>7400</v>
      </c>
    </row>
    <row r="8" spans="1:2">
      <c r="A8" s="4" t="s">
        <v>259</v>
      </c>
      <c r="B8" s="7" t="n">
        <v>4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0</v>
      </c>
    </row>
    <row r="3" spans="1:3">
      <c r="A3" s="3" t="s">
        <v>261</v>
      </c>
    </row>
    <row r="4" spans="1:3">
      <c r="A4" s="4" t="s">
        <v>262</v>
      </c>
      <c r="B4" s="7" t="n">
        <v>5583</v>
      </c>
      <c r="C4" s="7" t="n">
        <v>5106</v>
      </c>
    </row>
    <row r="5" spans="1:3">
      <c r="A5" s="4" t="s">
        <v>263</v>
      </c>
      <c r="B5" s="5" t="n">
        <v>6595</v>
      </c>
      <c r="C5" s="5" t="n">
        <v>6559</v>
      </c>
    </row>
    <row r="6" spans="1:3">
      <c r="A6" s="4" t="s">
        <v>71</v>
      </c>
      <c r="B6" s="5" t="n">
        <v>-6282</v>
      </c>
      <c r="C6" s="5" t="n">
        <v>-5836</v>
      </c>
    </row>
    <row r="7" spans="1:3">
      <c r="A7" s="4" t="s">
        <v>264</v>
      </c>
      <c r="B7" s="5" t="n">
        <v>-351</v>
      </c>
      <c r="C7" s="5" t="n">
        <v>-265</v>
      </c>
    </row>
    <row r="8" spans="1:3">
      <c r="A8" s="4" t="s">
        <v>265</v>
      </c>
      <c r="B8" s="7" t="n">
        <v>5545</v>
      </c>
      <c r="C8" s="7" t="n">
        <v>55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0</v>
      </c>
    </row>
    <row r="3" spans="1:3">
      <c r="A3" s="3" t="s">
        <v>137</v>
      </c>
    </row>
    <row r="4" spans="1:3">
      <c r="A4" s="4" t="s">
        <v>267</v>
      </c>
      <c r="B4" s="5" t="n">
        <v>3675</v>
      </c>
      <c r="C4" s="5" t="n">
        <v>3705</v>
      </c>
    </row>
    <row r="5" spans="1:3">
      <c r="A5" s="3" t="s">
        <v>268</v>
      </c>
    </row>
    <row r="6" spans="1:3">
      <c r="A6" s="4" t="s">
        <v>269</v>
      </c>
      <c r="B6" s="5" t="n">
        <v>545</v>
      </c>
      <c r="C6" s="5" t="n">
        <v>392</v>
      </c>
    </row>
    <row r="7" spans="1:3">
      <c r="A7" s="4" t="s">
        <v>270</v>
      </c>
      <c r="B7" s="5" t="n">
        <v>4220</v>
      </c>
      <c r="C7" s="5" t="n">
        <v>40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0</v>
      </c>
    </row>
    <row r="3" spans="1:3">
      <c r="A3" s="3" t="s">
        <v>137</v>
      </c>
    </row>
    <row r="4" spans="1:3">
      <c r="A4" s="4" t="s">
        <v>272</v>
      </c>
      <c r="B4" s="5" t="n">
        <v>15</v>
      </c>
      <c r="C4" s="5" t="n">
        <v>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70</v>
      </c>
      <c r="D2" s="2" t="s">
        <v>25</v>
      </c>
    </row>
    <row r="3" spans="1:4">
      <c r="A3" s="3" t="s">
        <v>274</v>
      </c>
    </row>
    <row r="4" spans="1:4">
      <c r="A4" s="4" t="s">
        <v>275</v>
      </c>
      <c r="B4" s="7" t="n">
        <v>1605492</v>
      </c>
    </row>
    <row r="5" spans="1:4">
      <c r="A5" s="4" t="s">
        <v>205</v>
      </c>
      <c r="D5" s="7" t="n">
        <v>2196</v>
      </c>
    </row>
    <row r="6" spans="1:4">
      <c r="A6" s="4" t="s">
        <v>74</v>
      </c>
      <c r="B6" s="5" t="n">
        <v>166049</v>
      </c>
      <c r="C6" s="7" t="n">
        <v>102923</v>
      </c>
    </row>
    <row r="7" spans="1:4">
      <c r="A7" s="4" t="s">
        <v>276</v>
      </c>
      <c r="B7" s="5" t="n">
        <v>-357242</v>
      </c>
    </row>
    <row r="8" spans="1:4">
      <c r="A8" s="4" t="s">
        <v>277</v>
      </c>
      <c r="B8" s="5" t="n">
        <v>9509</v>
      </c>
    </row>
    <row r="9" spans="1:4">
      <c r="A9" s="4" t="s">
        <v>278</v>
      </c>
      <c r="B9" s="5" t="n">
        <v>40804</v>
      </c>
    </row>
    <row r="10" spans="1:4">
      <c r="A10" s="4" t="s">
        <v>279</v>
      </c>
      <c r="B10" s="5" t="n">
        <v>1466808</v>
      </c>
    </row>
    <row r="11" spans="1:4">
      <c r="A11" s="4" t="s">
        <v>280</v>
      </c>
    </row>
    <row r="12" spans="1:4">
      <c r="A12" s="3" t="s">
        <v>274</v>
      </c>
    </row>
    <row r="13" spans="1:4">
      <c r="A13" s="4" t="s">
        <v>275</v>
      </c>
      <c r="B13" s="5" t="n">
        <v>206</v>
      </c>
    </row>
    <row r="14" spans="1:4">
      <c r="A14" s="4" t="s">
        <v>279</v>
      </c>
      <c r="B14" s="5" t="n">
        <v>206</v>
      </c>
    </row>
    <row r="15" spans="1:4">
      <c r="A15" s="4" t="s">
        <v>281</v>
      </c>
    </row>
    <row r="16" spans="1:4">
      <c r="A16" s="3" t="s">
        <v>274</v>
      </c>
    </row>
    <row r="17" spans="1:4">
      <c r="A17" s="4" t="s">
        <v>275</v>
      </c>
      <c r="B17" s="5" t="n">
        <v>1644197</v>
      </c>
    </row>
    <row r="18" spans="1:4">
      <c r="A18" s="4" t="s">
        <v>277</v>
      </c>
      <c r="B18" s="5" t="n">
        <v>9509</v>
      </c>
    </row>
    <row r="19" spans="1:4">
      <c r="A19" s="4" t="s">
        <v>278</v>
      </c>
      <c r="B19" s="5" t="n">
        <v>40804</v>
      </c>
    </row>
    <row r="20" spans="1:4">
      <c r="A20" s="4" t="s">
        <v>282</v>
      </c>
      <c r="B20" s="5" t="n">
        <v>-16410</v>
      </c>
    </row>
    <row r="21" spans="1:4">
      <c r="A21" s="4" t="s">
        <v>279</v>
      </c>
      <c r="B21" s="5" t="n">
        <v>1678100</v>
      </c>
    </row>
    <row r="22" spans="1:4">
      <c r="A22" s="4" t="s">
        <v>206</v>
      </c>
    </row>
    <row r="23" spans="1:4">
      <c r="A23" s="3" t="s">
        <v>274</v>
      </c>
    </row>
    <row r="24" spans="1:4">
      <c r="A24" s="4" t="s">
        <v>275</v>
      </c>
      <c r="B24" s="5" t="n">
        <v>6231940</v>
      </c>
    </row>
    <row r="25" spans="1:4">
      <c r="A25" s="4" t="s">
        <v>205</v>
      </c>
      <c r="D25" s="7" t="n">
        <v>2196</v>
      </c>
    </row>
    <row r="26" spans="1:4">
      <c r="A26" s="4" t="s">
        <v>74</v>
      </c>
      <c r="B26" s="5" t="n">
        <v>166049</v>
      </c>
    </row>
    <row r="27" spans="1:4">
      <c r="A27" s="4" t="s">
        <v>279</v>
      </c>
      <c r="B27" s="5" t="n">
        <v>6400185</v>
      </c>
    </row>
    <row r="28" spans="1:4">
      <c r="A28" s="4" t="s">
        <v>283</v>
      </c>
    </row>
    <row r="29" spans="1:4">
      <c r="A29" s="3" t="s">
        <v>274</v>
      </c>
    </row>
    <row r="30" spans="1:4">
      <c r="A30" s="4" t="s">
        <v>275</v>
      </c>
      <c r="B30" s="5" t="n">
        <v>-6270851</v>
      </c>
    </row>
    <row r="31" spans="1:4">
      <c r="A31" s="4" t="s">
        <v>276</v>
      </c>
      <c r="B31" s="5" t="n">
        <v>357242</v>
      </c>
    </row>
    <row r="32" spans="1:4">
      <c r="A32" s="4" t="s">
        <v>282</v>
      </c>
      <c r="B32" s="5" t="n">
        <v>16410</v>
      </c>
    </row>
    <row r="33" spans="1:4">
      <c r="A33" s="4" t="s">
        <v>279</v>
      </c>
      <c r="B33" s="5" t="n">
        <v>-6611683</v>
      </c>
    </row>
    <row r="34" spans="1:4">
      <c r="A34" s="4" t="s">
        <v>284</v>
      </c>
    </row>
    <row r="35" spans="1:4">
      <c r="A35" s="3" t="s">
        <v>274</v>
      </c>
    </row>
    <row r="36" spans="1:4">
      <c r="A36" s="4" t="s">
        <v>275</v>
      </c>
      <c r="B36" s="5" t="n">
        <v>-17383</v>
      </c>
    </row>
    <row r="37" spans="1:4">
      <c r="A37" s="4" t="s">
        <v>285</v>
      </c>
      <c r="B37" s="5" t="n">
        <v>-6</v>
      </c>
    </row>
    <row r="38" spans="1:4">
      <c r="A38" s="4" t="s">
        <v>279</v>
      </c>
      <c r="B38" s="5" t="n">
        <v>-17389</v>
      </c>
    </row>
    <row r="39" spans="1:4">
      <c r="A39" s="4" t="s">
        <v>286</v>
      </c>
    </row>
    <row r="40" spans="1:4">
      <c r="A40" s="3" t="s">
        <v>274</v>
      </c>
    </row>
    <row r="41" spans="1:4">
      <c r="A41" s="4" t="s">
        <v>275</v>
      </c>
      <c r="B41" s="5" t="n">
        <v>17383</v>
      </c>
    </row>
    <row r="42" spans="1:4">
      <c r="A42" s="4" t="s">
        <v>285</v>
      </c>
      <c r="B42" s="5" t="n">
        <v>6</v>
      </c>
    </row>
    <row r="43" spans="1:4">
      <c r="A43" s="4" t="s">
        <v>279</v>
      </c>
      <c r="B43" s="7" t="n">
        <v>173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287</v>
      </c>
      <c r="B1" s="2" t="s">
        <v>1</v>
      </c>
    </row>
    <row r="2" spans="1:2">
      <c r="B2" s="2" t="s">
        <v>288</v>
      </c>
    </row>
    <row r="3" spans="1:2">
      <c r="A3" s="3" t="s">
        <v>140</v>
      </c>
    </row>
    <row r="4" spans="1:2">
      <c r="A4" s="4" t="s">
        <v>289</v>
      </c>
      <c r="B4" s="5" t="n">
        <v>116</v>
      </c>
    </row>
    <row r="5" spans="1:2">
      <c r="A5" s="4" t="s">
        <v>290</v>
      </c>
      <c r="B5" s="5" t="n">
        <v>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6282</v>
      </c>
      <c r="C3" s="7" t="n">
        <v>-5836</v>
      </c>
    </row>
    <row r="4" spans="1:3">
      <c r="A4" s="4" t="s">
        <v>72</v>
      </c>
      <c r="B4" s="5" t="n">
        <v>190998</v>
      </c>
      <c r="C4" s="5" t="n">
        <v>132161</v>
      </c>
    </row>
    <row r="5" spans="1:3">
      <c r="A5" s="4" t="s">
        <v>73</v>
      </c>
      <c r="B5" s="5" t="n">
        <v>-24949</v>
      </c>
      <c r="C5" s="5" t="n">
        <v>-29238</v>
      </c>
    </row>
    <row r="6" spans="1:3">
      <c r="A6" s="4" t="s">
        <v>74</v>
      </c>
      <c r="B6" s="7" t="n">
        <v>166049</v>
      </c>
      <c r="C6" s="7" t="n">
        <v>102923</v>
      </c>
    </row>
    <row r="7" spans="1:3">
      <c r="A7" s="4" t="s">
        <v>75</v>
      </c>
      <c r="B7" s="8" t="n">
        <v>45.19</v>
      </c>
      <c r="C7" s="8" t="n">
        <v>27.78</v>
      </c>
    </row>
    <row r="8" spans="1:3">
      <c r="A8" s="4" t="s">
        <v>76</v>
      </c>
      <c r="B8" s="8" t="n">
        <v>39.34</v>
      </c>
      <c r="C8" s="8" t="n">
        <v>25.12</v>
      </c>
    </row>
    <row r="9" spans="1:3">
      <c r="A9" s="4" t="s">
        <v>77</v>
      </c>
      <c r="B9" s="5" t="n">
        <v>3675</v>
      </c>
      <c r="C9" s="5" t="n">
        <v>3705</v>
      </c>
    </row>
    <row r="10" spans="1:3">
      <c r="A10" s="4" t="s">
        <v>78</v>
      </c>
      <c r="B10" s="5" t="n">
        <v>4220</v>
      </c>
      <c r="C10" s="5" t="n">
        <v>4097</v>
      </c>
    </row>
    <row r="11" spans="1:3">
      <c r="A11" s="4" t="s">
        <v>44</v>
      </c>
    </row>
    <row r="12" spans="1:3">
      <c r="A12" s="4" t="s">
        <v>79</v>
      </c>
      <c r="B12" s="7" t="n">
        <v>1490093</v>
      </c>
      <c r="C12" s="7" t="n">
        <v>1247587</v>
      </c>
    </row>
    <row r="13" spans="1:3">
      <c r="A13" s="4" t="s">
        <v>80</v>
      </c>
      <c r="B13" s="5" t="n">
        <v>1977</v>
      </c>
      <c r="C13" s="5" t="n">
        <v>1102</v>
      </c>
    </row>
    <row r="14" spans="1:3">
      <c r="A14" s="4" t="s">
        <v>81</v>
      </c>
      <c r="B14" s="5" t="n">
        <v>-1211946</v>
      </c>
      <c r="C14" s="5" t="n">
        <v>-1026017</v>
      </c>
    </row>
    <row r="15" spans="1:3">
      <c r="A15" s="4" t="s">
        <v>82</v>
      </c>
      <c r="B15" s="5" t="n">
        <v>-105547</v>
      </c>
      <c r="C15" s="5" t="n">
        <v>-99904</v>
      </c>
    </row>
    <row r="16" spans="1:3">
      <c r="A16" s="4" t="s">
        <v>83</v>
      </c>
      <c r="B16" s="5" t="n">
        <v>174577</v>
      </c>
      <c r="C16" s="5" t="n">
        <v>122768</v>
      </c>
    </row>
    <row r="17" spans="1:3">
      <c r="A17" s="4" t="s">
        <v>71</v>
      </c>
      <c r="B17" s="5" t="n">
        <v>-6007</v>
      </c>
      <c r="C17" s="5" t="n">
        <v>-5578</v>
      </c>
    </row>
    <row r="18" spans="1:3">
      <c r="A18" s="4" t="s">
        <v>72</v>
      </c>
      <c r="B18" s="5" t="n">
        <v>168570</v>
      </c>
      <c r="C18" s="5" t="n">
        <v>117190</v>
      </c>
    </row>
    <row r="19" spans="1:3">
      <c r="A19" s="4" t="s">
        <v>59</v>
      </c>
    </row>
    <row r="20" spans="1:3">
      <c r="A20" s="4" t="s">
        <v>84</v>
      </c>
      <c r="B20" s="5" t="n">
        <v>39321</v>
      </c>
      <c r="C20" s="5" t="n">
        <v>29505</v>
      </c>
    </row>
    <row r="21" spans="1:3">
      <c r="A21" s="4" t="s">
        <v>85</v>
      </c>
      <c r="B21" s="5" t="n">
        <v>2093</v>
      </c>
      <c r="C21" s="5" t="n">
        <v>1661</v>
      </c>
    </row>
    <row r="22" spans="1:3">
      <c r="A22" s="4" t="s">
        <v>80</v>
      </c>
      <c r="B22" s="5" t="n">
        <v>524</v>
      </c>
      <c r="C22" s="5" t="n">
        <v>309</v>
      </c>
    </row>
    <row r="23" spans="1:3">
      <c r="A23" s="4" t="s">
        <v>86</v>
      </c>
      <c r="B23" s="5" t="n">
        <v>-19235</v>
      </c>
      <c r="C23" s="5" t="n">
        <v>-16246</v>
      </c>
    </row>
    <row r="24" spans="1:3">
      <c r="A24" s="4" t="s">
        <v>71</v>
      </c>
      <c r="B24" s="5" t="n">
        <v>-275</v>
      </c>
      <c r="C24" s="5" t="n">
        <v>-258</v>
      </c>
    </row>
    <row r="25" spans="1:3">
      <c r="A25" s="4" t="s">
        <v>72</v>
      </c>
      <c r="B25" s="7" t="n">
        <v>22428</v>
      </c>
      <c r="C25" s="7" t="n">
        <v>149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0</v>
      </c>
    </row>
    <row r="3" spans="1:3">
      <c r="A3" s="3" t="s">
        <v>292</v>
      </c>
    </row>
    <row r="4" spans="1:3">
      <c r="A4" s="4" t="s">
        <v>293</v>
      </c>
      <c r="B4" s="7" t="n">
        <v>94513</v>
      </c>
      <c r="C4" s="7" t="n">
        <v>93895</v>
      </c>
    </row>
    <row r="5" spans="1:3">
      <c r="A5" s="4" t="s">
        <v>294</v>
      </c>
      <c r="B5" s="5" t="n">
        <v>11527</v>
      </c>
      <c r="C5" s="5" t="n">
        <v>8961</v>
      </c>
    </row>
    <row r="6" spans="1:3">
      <c r="A6" s="4" t="s">
        <v>295</v>
      </c>
      <c r="B6" s="5" t="n">
        <v>-10434</v>
      </c>
      <c r="C6" s="5" t="n">
        <v>-9353</v>
      </c>
    </row>
    <row r="7" spans="1:3">
      <c r="A7" s="4" t="s">
        <v>296</v>
      </c>
      <c r="B7" s="7" t="n">
        <v>95606</v>
      </c>
      <c r="C7" s="7" t="n">
        <v>935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297</v>
      </c>
      <c r="B1" s="2" t="s">
        <v>1</v>
      </c>
    </row>
    <row r="2" spans="1:2">
      <c r="B2" s="2" t="s">
        <v>298</v>
      </c>
    </row>
    <row r="3" spans="1:2">
      <c r="A3" s="4" t="s">
        <v>299</v>
      </c>
    </row>
    <row r="4" spans="1:2">
      <c r="A4" s="3" t="s">
        <v>300</v>
      </c>
    </row>
    <row r="5" spans="1:2">
      <c r="A5" s="4" t="s">
        <v>301</v>
      </c>
      <c r="B5" s="4" t="s">
        <v>302</v>
      </c>
    </row>
    <row r="6" spans="1:2">
      <c r="A6" s="4" t="s">
        <v>303</v>
      </c>
      <c r="B6" s="4" t="s">
        <v>304</v>
      </c>
    </row>
    <row r="7" spans="1:2">
      <c r="A7" s="4" t="s">
        <v>44</v>
      </c>
    </row>
    <row r="8" spans="1:2">
      <c r="A8" s="3" t="s">
        <v>300</v>
      </c>
    </row>
    <row r="9" spans="1:2">
      <c r="A9" s="4" t="s">
        <v>305</v>
      </c>
      <c r="B9" s="5" t="n">
        <v>4</v>
      </c>
    </row>
    <row r="10" spans="1:2">
      <c r="A10" s="4" t="s">
        <v>59</v>
      </c>
    </row>
    <row r="11" spans="1:2">
      <c r="A11" s="3" t="s">
        <v>300</v>
      </c>
    </row>
    <row r="12" spans="1:2">
      <c r="A12" s="4" t="s">
        <v>305</v>
      </c>
      <c r="B12"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6</v>
      </c>
      <c r="B1" s="2" t="s">
        <v>1</v>
      </c>
    </row>
    <row r="2" spans="1:3">
      <c r="B2" s="2" t="s">
        <v>2</v>
      </c>
      <c r="C2" s="2" t="s">
        <v>70</v>
      </c>
    </row>
    <row r="3" spans="1:3">
      <c r="A3" s="3" t="s">
        <v>307</v>
      </c>
    </row>
    <row r="4" spans="1:3">
      <c r="A4" s="4" t="s">
        <v>308</v>
      </c>
      <c r="B4" s="7" t="n">
        <v>1529414</v>
      </c>
      <c r="C4" s="7" t="n">
        <v>1277092</v>
      </c>
    </row>
    <row r="5" spans="1:3">
      <c r="A5" s="4" t="s">
        <v>44</v>
      </c>
    </row>
    <row r="6" spans="1:3">
      <c r="A6" s="3" t="s">
        <v>307</v>
      </c>
    </row>
    <row r="7" spans="1:3">
      <c r="A7" s="4" t="s">
        <v>79</v>
      </c>
      <c r="B7" s="5" t="n">
        <v>1490093</v>
      </c>
      <c r="C7" s="5" t="n">
        <v>1247587</v>
      </c>
    </row>
    <row r="8" spans="1:3">
      <c r="A8" s="4" t="s">
        <v>309</v>
      </c>
    </row>
    <row r="9" spans="1:3">
      <c r="A9" s="3" t="s">
        <v>307</v>
      </c>
    </row>
    <row r="10" spans="1:3">
      <c r="A10" s="4" t="s">
        <v>79</v>
      </c>
      <c r="B10" s="5" t="n">
        <v>842496</v>
      </c>
      <c r="C10" s="5" t="n">
        <v>722268</v>
      </c>
    </row>
    <row r="11" spans="1:3">
      <c r="A11" s="4" t="s">
        <v>310</v>
      </c>
    </row>
    <row r="12" spans="1:3">
      <c r="A12" s="3" t="s">
        <v>307</v>
      </c>
    </row>
    <row r="13" spans="1:3">
      <c r="A13" s="4" t="s">
        <v>79</v>
      </c>
      <c r="B13" s="5" t="n">
        <v>122714</v>
      </c>
      <c r="C13" s="5" t="n">
        <v>106231</v>
      </c>
    </row>
    <row r="14" spans="1:3">
      <c r="A14" s="4" t="s">
        <v>311</v>
      </c>
    </row>
    <row r="15" spans="1:3">
      <c r="A15" s="3" t="s">
        <v>307</v>
      </c>
    </row>
    <row r="16" spans="1:3">
      <c r="A16" s="4" t="s">
        <v>79</v>
      </c>
      <c r="B16" s="5" t="n">
        <v>290237</v>
      </c>
      <c r="C16" s="5" t="n">
        <v>243031</v>
      </c>
    </row>
    <row r="17" spans="1:3">
      <c r="A17" s="4" t="s">
        <v>312</v>
      </c>
    </row>
    <row r="18" spans="1:3">
      <c r="A18" s="3" t="s">
        <v>307</v>
      </c>
    </row>
    <row r="19" spans="1:3">
      <c r="A19" s="4" t="s">
        <v>79</v>
      </c>
      <c r="B19" s="5" t="n">
        <v>234646</v>
      </c>
      <c r="C19" s="5" t="n">
        <v>176057</v>
      </c>
    </row>
    <row r="20" spans="1:3">
      <c r="A20" s="4" t="s">
        <v>59</v>
      </c>
    </row>
    <row r="21" spans="1:3">
      <c r="A21" s="3" t="s">
        <v>307</v>
      </c>
    </row>
    <row r="22" spans="1:3">
      <c r="A22" s="4" t="s">
        <v>313</v>
      </c>
      <c r="B22" s="7" t="n">
        <v>39321</v>
      </c>
      <c r="C22" s="7" t="n">
        <v>295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0</v>
      </c>
    </row>
    <row r="3" spans="1:3">
      <c r="A3" s="3" t="s">
        <v>315</v>
      </c>
    </row>
    <row r="4" spans="1:3">
      <c r="A4" s="4" t="s">
        <v>72</v>
      </c>
      <c r="B4" s="7" t="n">
        <v>190998</v>
      </c>
      <c r="C4" s="7" t="n">
        <v>132161</v>
      </c>
    </row>
    <row r="5" spans="1:3">
      <c r="A5" s="4" t="s">
        <v>91</v>
      </c>
      <c r="B5" s="5" t="n">
        <v>-9509</v>
      </c>
      <c r="C5" s="5" t="n">
        <v>-10589</v>
      </c>
    </row>
    <row r="6" spans="1:3">
      <c r="A6" s="4" t="s">
        <v>316</v>
      </c>
      <c r="B6" s="5" t="n">
        <v>-6282</v>
      </c>
      <c r="C6" s="5" t="n">
        <v>-5836</v>
      </c>
    </row>
    <row r="7" spans="1:3">
      <c r="A7" s="4" t="s">
        <v>44</v>
      </c>
    </row>
    <row r="8" spans="1:3">
      <c r="A8" s="3" t="s">
        <v>315</v>
      </c>
    </row>
    <row r="9" spans="1:3">
      <c r="A9" s="4" t="s">
        <v>72</v>
      </c>
      <c r="B9" s="5" t="n">
        <v>168570</v>
      </c>
      <c r="C9" s="5" t="n">
        <v>117190</v>
      </c>
    </row>
    <row r="10" spans="1:3">
      <c r="A10" s="4" t="s">
        <v>316</v>
      </c>
      <c r="B10" s="5" t="n">
        <v>-6007</v>
      </c>
      <c r="C10" s="5" t="n">
        <v>-5578</v>
      </c>
    </row>
    <row r="11" spans="1:3">
      <c r="A11" s="4" t="s">
        <v>59</v>
      </c>
    </row>
    <row r="12" spans="1:3">
      <c r="A12" s="3" t="s">
        <v>315</v>
      </c>
    </row>
    <row r="13" spans="1:3">
      <c r="A13" s="4" t="s">
        <v>72</v>
      </c>
      <c r="B13" s="5" t="n">
        <v>22428</v>
      </c>
      <c r="C13" s="5" t="n">
        <v>14971</v>
      </c>
    </row>
    <row r="14" spans="1:3">
      <c r="A14" s="4" t="s">
        <v>316</v>
      </c>
      <c r="B14" s="5" t="n">
        <v>-275</v>
      </c>
      <c r="C14" s="5" t="n">
        <v>-258</v>
      </c>
    </row>
    <row r="15" spans="1:3">
      <c r="A15" s="4" t="s">
        <v>317</v>
      </c>
    </row>
    <row r="16" spans="1:3">
      <c r="A16" s="3" t="s">
        <v>315</v>
      </c>
    </row>
    <row r="17" spans="1:3">
      <c r="A17" s="4" t="s">
        <v>72</v>
      </c>
      <c r="B17" s="5" t="n">
        <v>179749</v>
      </c>
      <c r="C17" s="5" t="n">
        <v>126276</v>
      </c>
    </row>
    <row r="18" spans="1:3">
      <c r="A18" s="4" t="s">
        <v>318</v>
      </c>
    </row>
    <row r="19" spans="1:3">
      <c r="A19" s="3" t="s">
        <v>315</v>
      </c>
    </row>
    <row r="20" spans="1:3">
      <c r="A20" s="4" t="s">
        <v>72</v>
      </c>
      <c r="B20" s="5" t="n">
        <v>91047</v>
      </c>
      <c r="C20" s="5" t="n">
        <v>64489</v>
      </c>
    </row>
    <row r="21" spans="1:3">
      <c r="A21" s="4" t="s">
        <v>319</v>
      </c>
    </row>
    <row r="22" spans="1:3">
      <c r="A22" s="3" t="s">
        <v>315</v>
      </c>
    </row>
    <row r="23" spans="1:3">
      <c r="A23" s="4" t="s">
        <v>72</v>
      </c>
      <c r="B23" s="5" t="n">
        <v>15704</v>
      </c>
      <c r="C23" s="5" t="n">
        <v>9106</v>
      </c>
    </row>
    <row r="24" spans="1:3">
      <c r="A24" s="4" t="s">
        <v>320</v>
      </c>
    </row>
    <row r="25" spans="1:3">
      <c r="A25" s="3" t="s">
        <v>315</v>
      </c>
    </row>
    <row r="26" spans="1:3">
      <c r="A26" s="4" t="s">
        <v>72</v>
      </c>
      <c r="B26" s="5" t="n">
        <v>27211</v>
      </c>
      <c r="C26" s="5" t="n">
        <v>22159</v>
      </c>
    </row>
    <row r="27" spans="1:3">
      <c r="A27" s="4" t="s">
        <v>321</v>
      </c>
    </row>
    <row r="28" spans="1:3">
      <c r="A28" s="3" t="s">
        <v>315</v>
      </c>
    </row>
    <row r="29" spans="1:3">
      <c r="A29" s="4" t="s">
        <v>72</v>
      </c>
      <c r="B29" s="5" t="n">
        <v>23237</v>
      </c>
      <c r="C29" s="5" t="n">
        <v>14569</v>
      </c>
    </row>
    <row r="30" spans="1:3">
      <c r="A30" s="4" t="s">
        <v>322</v>
      </c>
    </row>
    <row r="31" spans="1:3">
      <c r="A31" s="3" t="s">
        <v>315</v>
      </c>
    </row>
    <row r="32" spans="1:3">
      <c r="A32" s="4" t="s">
        <v>72</v>
      </c>
      <c r="B32" s="5" t="n">
        <v>22550</v>
      </c>
      <c r="C32" s="5" t="n">
        <v>15953</v>
      </c>
    </row>
    <row r="33" spans="1:3">
      <c r="A33" s="4" t="s">
        <v>323</v>
      </c>
    </row>
    <row r="34" spans="1:3">
      <c r="A34" s="3" t="s">
        <v>315</v>
      </c>
    </row>
    <row r="35" spans="1:3">
      <c r="A35" s="4" t="s">
        <v>72</v>
      </c>
      <c r="B35" s="5" t="n">
        <v>11249</v>
      </c>
      <c r="C35" s="5" t="n">
        <v>5885</v>
      </c>
    </row>
    <row r="36" spans="1:3">
      <c r="A36" s="4" t="s">
        <v>324</v>
      </c>
      <c r="B36" s="5" t="n">
        <v>2128</v>
      </c>
      <c r="C36" s="5" t="n">
        <v>-728</v>
      </c>
    </row>
    <row r="37" spans="1:3">
      <c r="A37" s="4" t="s">
        <v>91</v>
      </c>
      <c r="B37" s="5" t="n">
        <v>-9509</v>
      </c>
      <c r="C37" s="5" t="n">
        <v>-10589</v>
      </c>
    </row>
    <row r="38" spans="1:3">
      <c r="A38" s="4" t="s">
        <v>325</v>
      </c>
      <c r="B38" s="5" t="n">
        <v>50700</v>
      </c>
      <c r="C38" s="5" t="n">
        <v>46187</v>
      </c>
    </row>
    <row r="39" spans="1:3">
      <c r="A39" s="4" t="s">
        <v>326</v>
      </c>
      <c r="B39" s="5" t="n">
        <v>-31284</v>
      </c>
      <c r="C39" s="5" t="n">
        <v>-27234</v>
      </c>
    </row>
    <row r="40" spans="1:3">
      <c r="A40" s="4" t="s">
        <v>327</v>
      </c>
      <c r="B40" s="5" t="n">
        <v>5201</v>
      </c>
      <c r="C40" s="5" t="n">
        <v>3813</v>
      </c>
    </row>
    <row r="41" spans="1:3">
      <c r="A41" s="4" t="s">
        <v>316</v>
      </c>
      <c r="B41" s="5" t="n">
        <v>-5987</v>
      </c>
      <c r="C41" s="5" t="n">
        <v>-5564</v>
      </c>
    </row>
    <row r="42" spans="1:3">
      <c r="A42" s="4" t="s">
        <v>328</v>
      </c>
    </row>
    <row r="43" spans="1:3">
      <c r="A43" s="3" t="s">
        <v>315</v>
      </c>
    </row>
    <row r="44" spans="1:3">
      <c r="A44" s="4" t="s">
        <v>325</v>
      </c>
      <c r="B44" s="5" t="n">
        <v>30449</v>
      </c>
      <c r="C44" s="5" t="n">
        <v>29124</v>
      </c>
    </row>
    <row r="45" spans="1:3">
      <c r="A45" s="4" t="s">
        <v>329</v>
      </c>
    </row>
    <row r="46" spans="1:3">
      <c r="A46" s="3" t="s">
        <v>315</v>
      </c>
    </row>
    <row r="47" spans="1:3">
      <c r="A47" s="4" t="s">
        <v>325</v>
      </c>
      <c r="B47" s="5" t="n">
        <v>4180</v>
      </c>
      <c r="C47" s="5" t="n">
        <v>3814</v>
      </c>
    </row>
    <row r="48" spans="1:3">
      <c r="A48" s="4" t="s">
        <v>330</v>
      </c>
    </row>
    <row r="49" spans="1:3">
      <c r="A49" s="3" t="s">
        <v>315</v>
      </c>
    </row>
    <row r="50" spans="1:3">
      <c r="A50" s="4" t="s">
        <v>325</v>
      </c>
      <c r="B50" s="5" t="n">
        <v>7973</v>
      </c>
      <c r="C50" s="5" t="n">
        <v>6742</v>
      </c>
    </row>
    <row r="51" spans="1:3">
      <c r="A51" s="4" t="s">
        <v>331</v>
      </c>
    </row>
    <row r="52" spans="1:3">
      <c r="A52" s="3" t="s">
        <v>315</v>
      </c>
    </row>
    <row r="53" spans="1:3">
      <c r="A53" s="4" t="s">
        <v>325</v>
      </c>
      <c r="B53" s="7" t="n">
        <v>8098</v>
      </c>
      <c r="C53" s="7" t="n">
        <v>65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2</v>
      </c>
      <c r="B1" s="2" t="s">
        <v>2</v>
      </c>
      <c r="C1" s="2" t="s">
        <v>25</v>
      </c>
    </row>
    <row r="2" spans="1:3">
      <c r="A2" s="3" t="s">
        <v>333</v>
      </c>
    </row>
    <row r="3" spans="1:3">
      <c r="A3" s="4" t="s">
        <v>29</v>
      </c>
      <c r="B3" s="7" t="n">
        <v>2846065</v>
      </c>
      <c r="C3" s="7" t="n">
        <v>2989279</v>
      </c>
    </row>
    <row r="4" spans="1:3">
      <c r="A4" s="4" t="s">
        <v>334</v>
      </c>
      <c r="B4" s="5" t="n">
        <v>-27871</v>
      </c>
      <c r="C4" s="5" t="n">
        <v>-29999</v>
      </c>
    </row>
    <row r="5" spans="1:3">
      <c r="A5" s="4" t="s">
        <v>44</v>
      </c>
    </row>
    <row r="6" spans="1:3">
      <c r="A6" s="3" t="s">
        <v>333</v>
      </c>
    </row>
    <row r="7" spans="1:3">
      <c r="A7" s="4" t="s">
        <v>29</v>
      </c>
      <c r="B7" s="5" t="n">
        <v>2451422</v>
      </c>
      <c r="C7" s="5" t="n">
        <v>2584880</v>
      </c>
    </row>
    <row r="8" spans="1:3">
      <c r="A8" s="4" t="s">
        <v>46</v>
      </c>
      <c r="B8" s="5" t="n">
        <v>414763</v>
      </c>
      <c r="C8" s="5" t="n">
        <v>645087</v>
      </c>
    </row>
    <row r="9" spans="1:3">
      <c r="A9" s="4" t="s">
        <v>59</v>
      </c>
    </row>
    <row r="10" spans="1:3">
      <c r="A10" s="3" t="s">
        <v>333</v>
      </c>
    </row>
    <row r="11" spans="1:3">
      <c r="A11" s="4" t="s">
        <v>29</v>
      </c>
      <c r="B11" s="5" t="n">
        <v>394643</v>
      </c>
      <c r="C11" s="5" t="n">
        <v>404399</v>
      </c>
    </row>
    <row r="12" spans="1:3">
      <c r="A12" s="4" t="s">
        <v>46</v>
      </c>
      <c r="B12" s="5" t="n">
        <v>10803</v>
      </c>
      <c r="C12" s="5" t="n">
        <v>21707</v>
      </c>
    </row>
    <row r="13" spans="1:3">
      <c r="A13" s="4" t="s">
        <v>317</v>
      </c>
    </row>
    <row r="14" spans="1:3">
      <c r="A14" s="3" t="s">
        <v>333</v>
      </c>
    </row>
    <row r="15" spans="1:3">
      <c r="A15" s="4" t="s">
        <v>29</v>
      </c>
      <c r="B15" s="5" t="n">
        <v>2236539</v>
      </c>
      <c r="C15" s="5" t="n">
        <v>2160009</v>
      </c>
    </row>
    <row r="16" spans="1:3">
      <c r="A16" s="4" t="s">
        <v>318</v>
      </c>
    </row>
    <row r="17" spans="1:3">
      <c r="A17" s="3" t="s">
        <v>333</v>
      </c>
    </row>
    <row r="18" spans="1:3">
      <c r="A18" s="4" t="s">
        <v>29</v>
      </c>
      <c r="B18" s="5" t="n">
        <v>1119218</v>
      </c>
      <c r="C18" s="5" t="n">
        <v>1079225</v>
      </c>
    </row>
    <row r="19" spans="1:3">
      <c r="A19" s="4" t="s">
        <v>319</v>
      </c>
    </row>
    <row r="20" spans="1:3">
      <c r="A20" s="3" t="s">
        <v>333</v>
      </c>
    </row>
    <row r="21" spans="1:3">
      <c r="A21" s="4" t="s">
        <v>29</v>
      </c>
      <c r="B21" s="5" t="n">
        <v>152835</v>
      </c>
      <c r="C21" s="5" t="n">
        <v>143008</v>
      </c>
    </row>
    <row r="22" spans="1:3">
      <c r="A22" s="4" t="s">
        <v>320</v>
      </c>
    </row>
    <row r="23" spans="1:3">
      <c r="A23" s="3" t="s">
        <v>333</v>
      </c>
    </row>
    <row r="24" spans="1:3">
      <c r="A24" s="4" t="s">
        <v>29</v>
      </c>
      <c r="B24" s="5" t="n">
        <v>288846</v>
      </c>
      <c r="C24" s="5" t="n">
        <v>263019</v>
      </c>
    </row>
    <row r="25" spans="1:3">
      <c r="A25" s="4" t="s">
        <v>321</v>
      </c>
    </row>
    <row r="26" spans="1:3">
      <c r="A26" s="3" t="s">
        <v>333</v>
      </c>
    </row>
    <row r="27" spans="1:3">
      <c r="A27" s="4" t="s">
        <v>29</v>
      </c>
      <c r="B27" s="5" t="n">
        <v>288344</v>
      </c>
      <c r="C27" s="5" t="n">
        <v>277705</v>
      </c>
    </row>
    <row r="28" spans="1:3">
      <c r="A28" s="4" t="s">
        <v>322</v>
      </c>
    </row>
    <row r="29" spans="1:3">
      <c r="A29" s="3" t="s">
        <v>333</v>
      </c>
    </row>
    <row r="30" spans="1:3">
      <c r="A30" s="4" t="s">
        <v>29</v>
      </c>
      <c r="B30" s="5" t="n">
        <v>387296</v>
      </c>
      <c r="C30" s="5" t="n">
        <v>397052</v>
      </c>
    </row>
    <row r="31" spans="1:3">
      <c r="A31" s="4" t="s">
        <v>323</v>
      </c>
    </row>
    <row r="32" spans="1:3">
      <c r="A32" s="3" t="s">
        <v>333</v>
      </c>
    </row>
    <row r="33" spans="1:3">
      <c r="A33" s="4" t="s">
        <v>29</v>
      </c>
      <c r="B33" s="5" t="n">
        <v>609526</v>
      </c>
      <c r="C33" s="5" t="n">
        <v>829270</v>
      </c>
    </row>
    <row r="34" spans="1:3">
      <c r="A34" s="4" t="s">
        <v>46</v>
      </c>
      <c r="B34" s="5" t="n">
        <v>414763</v>
      </c>
      <c r="C34" s="5" t="n">
        <v>645087</v>
      </c>
    </row>
    <row r="35" spans="1:3">
      <c r="A35" s="4" t="s">
        <v>335</v>
      </c>
      <c r="B35" s="5" t="n">
        <v>113462</v>
      </c>
      <c r="C35" s="5" t="n">
        <v>111953</v>
      </c>
    </row>
    <row r="36" spans="1:3">
      <c r="A36" s="4" t="s">
        <v>336</v>
      </c>
      <c r="B36" s="5" t="n">
        <v>50105</v>
      </c>
      <c r="C36" s="5" t="n">
        <v>50144</v>
      </c>
    </row>
    <row r="37" spans="1:3">
      <c r="A37" s="4" t="s">
        <v>334</v>
      </c>
      <c r="B37" s="5" t="n">
        <v>-27871</v>
      </c>
      <c r="C37" s="5" t="n">
        <v>-29999</v>
      </c>
    </row>
    <row r="38" spans="1:3">
      <c r="A38" s="4" t="s">
        <v>327</v>
      </c>
      <c r="B38" s="7" t="n">
        <v>59067</v>
      </c>
      <c r="C38" s="7" t="n">
        <v>520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0</v>
      </c>
    </row>
    <row r="3" spans="1:3">
      <c r="A3" s="3" t="s">
        <v>338</v>
      </c>
    </row>
    <row r="4" spans="1:3">
      <c r="A4" s="4" t="s">
        <v>339</v>
      </c>
      <c r="B4" s="7" t="n">
        <v>50700</v>
      </c>
      <c r="C4" s="7" t="n">
        <v>46187</v>
      </c>
    </row>
    <row r="5" spans="1:3">
      <c r="A5" s="4" t="s">
        <v>309</v>
      </c>
    </row>
    <row r="6" spans="1:3">
      <c r="A6" s="3" t="s">
        <v>338</v>
      </c>
    </row>
    <row r="7" spans="1:3">
      <c r="A7" s="4" t="s">
        <v>339</v>
      </c>
      <c r="B7" s="5" t="n">
        <v>30449</v>
      </c>
      <c r="C7" s="5" t="n">
        <v>29124</v>
      </c>
    </row>
    <row r="8" spans="1:3">
      <c r="A8" s="4" t="s">
        <v>310</v>
      </c>
    </row>
    <row r="9" spans="1:3">
      <c r="A9" s="3" t="s">
        <v>338</v>
      </c>
    </row>
    <row r="10" spans="1:3">
      <c r="A10" s="4" t="s">
        <v>339</v>
      </c>
      <c r="B10" s="5" t="n">
        <v>4180</v>
      </c>
      <c r="C10" s="5" t="n">
        <v>3814</v>
      </c>
    </row>
    <row r="11" spans="1:3">
      <c r="A11" s="4" t="s">
        <v>311</v>
      </c>
    </row>
    <row r="12" spans="1:3">
      <c r="A12" s="3" t="s">
        <v>338</v>
      </c>
    </row>
    <row r="13" spans="1:3">
      <c r="A13" s="4" t="s">
        <v>339</v>
      </c>
      <c r="B13" s="5" t="n">
        <v>7973</v>
      </c>
      <c r="C13" s="5" t="n">
        <v>6742</v>
      </c>
    </row>
    <row r="14" spans="1:3">
      <c r="A14" s="4" t="s">
        <v>312</v>
      </c>
    </row>
    <row r="15" spans="1:3">
      <c r="A15" s="3" t="s">
        <v>338</v>
      </c>
    </row>
    <row r="16" spans="1:3">
      <c r="A16" s="4" t="s">
        <v>339</v>
      </c>
      <c r="B16" s="7" t="n">
        <v>8098</v>
      </c>
      <c r="C16" s="7" t="n">
        <v>65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0</v>
      </c>
      <c r="B1" s="2" t="s">
        <v>1</v>
      </c>
      <c r="D1" s="2" t="s">
        <v>341</v>
      </c>
    </row>
    <row r="2" spans="1:4">
      <c r="B2" s="2" t="s">
        <v>2</v>
      </c>
      <c r="C2" s="2" t="s">
        <v>70</v>
      </c>
      <c r="D2" s="2" t="s">
        <v>25</v>
      </c>
    </row>
    <row r="3" spans="1:4">
      <c r="A3" s="3" t="s">
        <v>342</v>
      </c>
    </row>
    <row r="4" spans="1:4">
      <c r="A4" s="4" t="s">
        <v>343</v>
      </c>
      <c r="B4" s="7" t="n">
        <v>9838</v>
      </c>
      <c r="D4" s="7" t="n">
        <v>5824</v>
      </c>
    </row>
    <row r="5" spans="1:4">
      <c r="A5" s="4" t="s">
        <v>44</v>
      </c>
    </row>
    <row r="6" spans="1:4">
      <c r="A6" s="3" t="s">
        <v>342</v>
      </c>
    </row>
    <row r="7" spans="1:4">
      <c r="A7" s="4" t="s">
        <v>344</v>
      </c>
      <c r="B7" s="5" t="n">
        <v>597220</v>
      </c>
      <c r="D7" s="5" t="n">
        <v>597066</v>
      </c>
    </row>
    <row r="8" spans="1:4">
      <c r="A8" s="4" t="s">
        <v>345</v>
      </c>
    </row>
    <row r="9" spans="1:4">
      <c r="A9" s="3" t="s">
        <v>342</v>
      </c>
    </row>
    <row r="10" spans="1:4">
      <c r="A10" s="4" t="s">
        <v>344</v>
      </c>
      <c r="B10" s="5" t="n">
        <v>597220</v>
      </c>
      <c r="D10" s="5" t="n">
        <v>597066</v>
      </c>
    </row>
    <row r="11" spans="1:4">
      <c r="A11" s="4" t="s">
        <v>346</v>
      </c>
    </row>
    <row r="12" spans="1:4">
      <c r="A12" s="3" t="s">
        <v>342</v>
      </c>
    </row>
    <row r="13" spans="1:4">
      <c r="A13" s="4" t="s">
        <v>347</v>
      </c>
      <c r="B13" s="5" t="n">
        <v>631500</v>
      </c>
      <c r="D13" s="5" t="n">
        <v>630000</v>
      </c>
    </row>
    <row r="14" spans="1:4">
      <c r="A14" s="4" t="s">
        <v>59</v>
      </c>
    </row>
    <row r="15" spans="1:4">
      <c r="A15" s="3" t="s">
        <v>342</v>
      </c>
    </row>
    <row r="16" spans="1:4">
      <c r="A16" s="4" t="s">
        <v>348</v>
      </c>
      <c r="B16" s="5" t="n">
        <v>344023</v>
      </c>
      <c r="D16" s="5" t="n">
        <v>352489</v>
      </c>
    </row>
    <row r="17" spans="1:4">
      <c r="A17" s="4" t="s">
        <v>349</v>
      </c>
    </row>
    <row r="18" spans="1:4">
      <c r="A18" s="3" t="s">
        <v>342</v>
      </c>
    </row>
    <row r="19" spans="1:4">
      <c r="A19" s="4" t="s">
        <v>350</v>
      </c>
      <c r="B19" s="5" t="n">
        <v>4014</v>
      </c>
      <c r="C19" s="7" t="n">
        <v>-2017</v>
      </c>
    </row>
    <row r="20" spans="1:4">
      <c r="A20" s="4" t="s">
        <v>351</v>
      </c>
    </row>
    <row r="21" spans="1:4">
      <c r="A21" s="3" t="s">
        <v>342</v>
      </c>
    </row>
    <row r="22" spans="1:4">
      <c r="A22" s="4" t="s">
        <v>352</v>
      </c>
      <c r="B22" s="5" t="n">
        <v>778931</v>
      </c>
    </row>
    <row r="23" spans="1:4">
      <c r="A23" s="4" t="s">
        <v>343</v>
      </c>
      <c r="B23" s="5" t="n">
        <v>9324</v>
      </c>
    </row>
    <row r="24" spans="1:4">
      <c r="A24" s="4" t="s">
        <v>353</v>
      </c>
    </row>
    <row r="25" spans="1:4">
      <c r="A25" s="3" t="s">
        <v>342</v>
      </c>
    </row>
    <row r="26" spans="1:4">
      <c r="A26" s="4" t="s">
        <v>352</v>
      </c>
      <c r="B26" s="5" t="n">
        <v>1046318</v>
      </c>
    </row>
    <row r="27" spans="1:4">
      <c r="A27" s="4" t="s">
        <v>343</v>
      </c>
      <c r="B27" s="5" t="n">
        <v>-1509</v>
      </c>
    </row>
    <row r="28" spans="1:4">
      <c r="A28" s="4" t="s">
        <v>354</v>
      </c>
    </row>
    <row r="29" spans="1:4">
      <c r="A29" s="3" t="s">
        <v>342</v>
      </c>
    </row>
    <row r="30" spans="1:4">
      <c r="A30" s="4" t="s">
        <v>352</v>
      </c>
      <c r="B30" s="5" t="n">
        <v>342000</v>
      </c>
      <c r="D30" s="5" t="n">
        <v>350558</v>
      </c>
    </row>
    <row r="31" spans="1:4">
      <c r="A31" s="4" t="s">
        <v>348</v>
      </c>
      <c r="B31" s="5" t="n">
        <v>344023</v>
      </c>
      <c r="D31" s="5" t="n">
        <v>352489</v>
      </c>
    </row>
    <row r="32" spans="1:4">
      <c r="A32" s="4" t="s">
        <v>343</v>
      </c>
      <c r="B32" s="7" t="n">
        <v>2023</v>
      </c>
      <c r="D32" s="7" t="n">
        <v>19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4" t="s">
        <v>356</v>
      </c>
    </row>
    <row r="3" spans="1:3">
      <c r="A3" s="3" t="s">
        <v>357</v>
      </c>
    </row>
    <row r="4" spans="1:3">
      <c r="A4" s="4" t="s">
        <v>358</v>
      </c>
      <c r="B4" s="7" t="n">
        <v>11069</v>
      </c>
      <c r="C4" s="7" t="n">
        <v>5400</v>
      </c>
    </row>
    <row r="5" spans="1:3">
      <c r="A5" s="4" t="s">
        <v>359</v>
      </c>
      <c r="B5" s="5" t="n">
        <v>1745</v>
      </c>
      <c r="C5" s="5" t="n">
        <v>1832</v>
      </c>
    </row>
    <row r="6" spans="1:3">
      <c r="A6" s="4" t="s">
        <v>360</v>
      </c>
      <c r="B6" s="5" t="n">
        <v>9324</v>
      </c>
      <c r="C6" s="5" t="n">
        <v>3568</v>
      </c>
    </row>
    <row r="7" spans="1:3">
      <c r="A7" s="4" t="s">
        <v>361</v>
      </c>
    </row>
    <row r="8" spans="1:3">
      <c r="A8" s="3" t="s">
        <v>357</v>
      </c>
    </row>
    <row r="9" spans="1:3">
      <c r="A9" s="4" t="s">
        <v>358</v>
      </c>
      <c r="B9" s="5" t="n">
        <v>754</v>
      </c>
      <c r="C9" s="5" t="n">
        <v>992</v>
      </c>
    </row>
    <row r="10" spans="1:3">
      <c r="A10" s="4" t="s">
        <v>359</v>
      </c>
      <c r="B10" s="5" t="n">
        <v>2263</v>
      </c>
      <c r="C10" s="5" t="n">
        <v>667</v>
      </c>
    </row>
    <row r="11" spans="1:3">
      <c r="A11" s="4" t="s">
        <v>360</v>
      </c>
      <c r="B11" s="7" t="n">
        <v>-1509</v>
      </c>
      <c r="C11" s="7" t="n">
        <v>3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341</v>
      </c>
    </row>
    <row r="2" spans="1:3">
      <c r="B2" s="2" t="s">
        <v>2</v>
      </c>
      <c r="C2" s="2" t="s">
        <v>25</v>
      </c>
    </row>
    <row r="3" spans="1:3">
      <c r="A3" s="3" t="s">
        <v>342</v>
      </c>
    </row>
    <row r="4" spans="1:3">
      <c r="A4" s="4" t="s">
        <v>363</v>
      </c>
      <c r="B4" s="7" t="n">
        <v>1926</v>
      </c>
    </row>
    <row r="5" spans="1:3">
      <c r="A5" s="4" t="s">
        <v>364</v>
      </c>
      <c r="B5" s="5" t="n">
        <v>-2891</v>
      </c>
    </row>
    <row r="6" spans="1:3">
      <c r="A6" s="4" t="s">
        <v>365</v>
      </c>
      <c r="B6" s="5" t="n">
        <v>12312</v>
      </c>
    </row>
    <row r="7" spans="1:3">
      <c r="A7" s="4" t="s">
        <v>366</v>
      </c>
      <c r="B7" s="5" t="n">
        <v>-1509</v>
      </c>
    </row>
    <row r="8" spans="1:3">
      <c r="A8" s="4" t="s">
        <v>367</v>
      </c>
      <c r="B8" s="5" t="n">
        <v>9838</v>
      </c>
      <c r="C8" s="7" t="n">
        <v>5824</v>
      </c>
    </row>
    <row r="9" spans="1:3">
      <c r="A9" s="4" t="s">
        <v>351</v>
      </c>
    </row>
    <row r="10" spans="1:3">
      <c r="A10" s="3" t="s">
        <v>342</v>
      </c>
    </row>
    <row r="11" spans="1:3">
      <c r="A11" s="4" t="s">
        <v>352</v>
      </c>
      <c r="B11" s="5" t="n">
        <v>778931</v>
      </c>
    </row>
    <row r="12" spans="1:3">
      <c r="A12" s="4" t="s">
        <v>363</v>
      </c>
      <c r="B12" s="5" t="n">
        <v>1156</v>
      </c>
    </row>
    <row r="13" spans="1:3">
      <c r="A13" s="4" t="s">
        <v>364</v>
      </c>
      <c r="B13" s="5" t="n">
        <v>42</v>
      </c>
    </row>
    <row r="14" spans="1:3">
      <c r="A14" s="4" t="s">
        <v>365</v>
      </c>
      <c r="B14" s="5" t="n">
        <v>8126</v>
      </c>
    </row>
    <row r="15" spans="1:3">
      <c r="A15" s="4" t="s">
        <v>367</v>
      </c>
      <c r="B15" s="5" t="n">
        <v>9324</v>
      </c>
    </row>
    <row r="16" spans="1:3">
      <c r="A16" s="4" t="s">
        <v>353</v>
      </c>
    </row>
    <row r="17" spans="1:3">
      <c r="A17" s="3" t="s">
        <v>342</v>
      </c>
    </row>
    <row r="18" spans="1:3">
      <c r="A18" s="4" t="s">
        <v>352</v>
      </c>
      <c r="B18" s="5" t="n">
        <v>1046318</v>
      </c>
    </row>
    <row r="19" spans="1:3">
      <c r="A19" s="4" t="s">
        <v>366</v>
      </c>
      <c r="B19" s="5" t="n">
        <v>-1509</v>
      </c>
    </row>
    <row r="20" spans="1:3">
      <c r="A20" s="4" t="s">
        <v>367</v>
      </c>
      <c r="B20" s="5" t="n">
        <v>-1509</v>
      </c>
    </row>
    <row r="21" spans="1:3">
      <c r="A21" s="4" t="s">
        <v>354</v>
      </c>
    </row>
    <row r="22" spans="1:3">
      <c r="A22" s="3" t="s">
        <v>342</v>
      </c>
    </row>
    <row r="23" spans="1:3">
      <c r="A23" s="4" t="s">
        <v>352</v>
      </c>
      <c r="B23" s="5" t="n">
        <v>342000</v>
      </c>
      <c r="C23" s="5" t="n">
        <v>350558</v>
      </c>
    </row>
    <row r="24" spans="1:3">
      <c r="A24" s="4" t="s">
        <v>363</v>
      </c>
      <c r="B24" s="5" t="n">
        <v>770</v>
      </c>
    </row>
    <row r="25" spans="1:3">
      <c r="A25" s="4" t="s">
        <v>364</v>
      </c>
      <c r="B25" s="5" t="n">
        <v>-2933</v>
      </c>
    </row>
    <row r="26" spans="1:3">
      <c r="A26" s="4" t="s">
        <v>365</v>
      </c>
      <c r="B26" s="5" t="n">
        <v>4186</v>
      </c>
    </row>
    <row r="27" spans="1:3">
      <c r="A27" s="4" t="s">
        <v>367</v>
      </c>
      <c r="B27" s="7" t="n">
        <v>2023</v>
      </c>
      <c r="C27" s="7" t="n">
        <v>19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4"/>
  </cols>
  <sheetData>
    <row r="1" spans="1:2">
      <c r="A1" s="1" t="s">
        <v>368</v>
      </c>
      <c r="B1" s="2" t="s">
        <v>1</v>
      </c>
    </row>
    <row r="2" spans="1:2">
      <c r="B2" s="2" t="s">
        <v>369</v>
      </c>
    </row>
    <row r="3" spans="1:2">
      <c r="A3" s="4" t="s">
        <v>299</v>
      </c>
    </row>
    <row r="4" spans="1:2">
      <c r="A4" s="3" t="s">
        <v>370</v>
      </c>
    </row>
    <row r="5" spans="1:2">
      <c r="A5" s="4" t="s">
        <v>371</v>
      </c>
      <c r="B5" s="7" t="n">
        <v>600000000</v>
      </c>
    </row>
    <row r="6" spans="1:2">
      <c r="A6" s="4" t="s">
        <v>372</v>
      </c>
      <c r="B6" s="4" t="s">
        <v>304</v>
      </c>
    </row>
    <row r="7" spans="1:2">
      <c r="A7" s="4" t="s">
        <v>301</v>
      </c>
      <c r="B7" s="4" t="s">
        <v>302</v>
      </c>
    </row>
    <row r="8" spans="1:2">
      <c r="A8" s="4" t="s">
        <v>373</v>
      </c>
      <c r="B8" s="4" t="s">
        <v>374</v>
      </c>
    </row>
    <row r="9" spans="1:2">
      <c r="A9" s="4" t="s">
        <v>375</v>
      </c>
      <c r="B9" s="4" t="s">
        <v>376</v>
      </c>
    </row>
    <row r="10" spans="1:2">
      <c r="A10" s="4" t="s">
        <v>377</v>
      </c>
    </row>
    <row r="11" spans="1:2">
      <c r="A11" s="3" t="s">
        <v>370</v>
      </c>
    </row>
    <row r="12" spans="1:2">
      <c r="A12" s="4" t="s">
        <v>378</v>
      </c>
      <c r="B12" s="7" t="n">
        <v>200000000</v>
      </c>
    </row>
    <row r="13" spans="1:2">
      <c r="A13" s="4" t="s">
        <v>379</v>
      </c>
      <c r="B13" s="7" t="n">
        <v>300000000</v>
      </c>
    </row>
    <row r="14" spans="1:2">
      <c r="A14" s="4" t="s">
        <v>380</v>
      </c>
      <c r="B14" s="4" t="s">
        <v>381</v>
      </c>
    </row>
    <row r="15" spans="1:2">
      <c r="A15" s="4" t="s">
        <v>382</v>
      </c>
      <c r="B15" s="7" t="n">
        <v>0</v>
      </c>
    </row>
    <row r="16" spans="1:2">
      <c r="A16" s="4" t="s">
        <v>383</v>
      </c>
    </row>
    <row r="17" spans="1:2">
      <c r="A17" s="3" t="s">
        <v>370</v>
      </c>
    </row>
    <row r="18" spans="1:2">
      <c r="A18" s="4" t="s">
        <v>378</v>
      </c>
      <c r="B18" s="5" t="n">
        <v>100000000</v>
      </c>
    </row>
    <row r="19" spans="1:2">
      <c r="A19" s="4" t="s">
        <v>384</v>
      </c>
      <c r="B19" s="5" t="n">
        <v>8500000</v>
      </c>
    </row>
    <row r="20" spans="1:2">
      <c r="A20" s="4" t="s">
        <v>385</v>
      </c>
    </row>
    <row r="21" spans="1:2">
      <c r="A21" s="3" t="s">
        <v>370</v>
      </c>
    </row>
    <row r="22" spans="1:2">
      <c r="A22" s="4" t="s">
        <v>378</v>
      </c>
      <c r="B22" s="5" t="n">
        <v>25000000</v>
      </c>
    </row>
    <row r="23" spans="1:2">
      <c r="A23" s="4" t="s">
        <v>386</v>
      </c>
    </row>
    <row r="24" spans="1:2">
      <c r="A24" s="3" t="s">
        <v>370</v>
      </c>
    </row>
    <row r="25" spans="1:2">
      <c r="A25" s="4" t="s">
        <v>378</v>
      </c>
      <c r="B25" s="5" t="n">
        <v>150000000</v>
      </c>
    </row>
    <row r="26" spans="1:2">
      <c r="A26" s="4" t="s">
        <v>379</v>
      </c>
      <c r="B26" s="7" t="n">
        <v>50000000</v>
      </c>
    </row>
    <row r="27" spans="1:2">
      <c r="A27" s="4" t="s">
        <v>380</v>
      </c>
      <c r="B27" s="4" t="s">
        <v>387</v>
      </c>
    </row>
    <row r="28" spans="1:2">
      <c r="A28" s="4" t="s">
        <v>382</v>
      </c>
      <c r="B28" s="7" t="n">
        <v>0</v>
      </c>
    </row>
    <row r="29" spans="1:2">
      <c r="A29" s="4" t="s">
        <v>388</v>
      </c>
      <c r="B29"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74</v>
      </c>
      <c r="B4" s="7" t="n">
        <v>166049</v>
      </c>
      <c r="C4" s="7" t="n">
        <v>102923</v>
      </c>
    </row>
    <row r="5" spans="1:3">
      <c r="A5" s="3" t="s">
        <v>89</v>
      </c>
    </row>
    <row r="6" spans="1:3">
      <c r="A6" s="4" t="s">
        <v>90</v>
      </c>
      <c r="B6" s="5" t="n">
        <v>5036</v>
      </c>
      <c r="C6" s="5" t="n">
        <v>5699</v>
      </c>
    </row>
    <row r="7" spans="1:3">
      <c r="A7" s="4" t="s">
        <v>91</v>
      </c>
      <c r="B7" s="5" t="n">
        <v>9509</v>
      </c>
      <c r="C7" s="5" t="n">
        <v>10589</v>
      </c>
    </row>
    <row r="8" spans="1:3">
      <c r="A8" s="4" t="s">
        <v>92</v>
      </c>
      <c r="B8" s="5" t="n">
        <v>-215</v>
      </c>
      <c r="C8" s="5" t="n">
        <v>1717</v>
      </c>
    </row>
    <row r="9" spans="1:3">
      <c r="A9" s="4" t="s">
        <v>93</v>
      </c>
      <c r="B9" s="5" t="n">
        <v>-31320</v>
      </c>
      <c r="C9" s="5" t="n">
        <v>-23231</v>
      </c>
    </row>
    <row r="10" spans="1:3">
      <c r="A10" s="4" t="s">
        <v>94</v>
      </c>
      <c r="B10" s="5" t="n">
        <v>-1009675</v>
      </c>
      <c r="C10" s="5" t="n">
        <v>-784928</v>
      </c>
    </row>
    <row r="11" spans="1:3">
      <c r="A11" s="4" t="s">
        <v>95</v>
      </c>
      <c r="B11" s="5" t="n">
        <v>1045538</v>
      </c>
      <c r="C11" s="5" t="n">
        <v>955647</v>
      </c>
    </row>
    <row r="12" spans="1:3">
      <c r="A12" s="4" t="s">
        <v>96</v>
      </c>
      <c r="B12" s="5" t="n">
        <v>1383</v>
      </c>
      <c r="C12" s="5" t="n">
        <v>2388</v>
      </c>
    </row>
    <row r="13" spans="1:3">
      <c r="A13" s="3" t="s">
        <v>97</v>
      </c>
    </row>
    <row r="14" spans="1:3">
      <c r="A14" s="4" t="s">
        <v>98</v>
      </c>
      <c r="B14" s="5" t="n">
        <v>-98193</v>
      </c>
      <c r="C14" s="5" t="n">
        <v>-140334</v>
      </c>
    </row>
    <row r="15" spans="1:3">
      <c r="A15" s="4" t="s">
        <v>99</v>
      </c>
      <c r="B15" s="5" t="n">
        <v>8753</v>
      </c>
      <c r="C15" s="5" t="n">
        <v>8424</v>
      </c>
    </row>
    <row r="16" spans="1:3">
      <c r="A16" s="4" t="s">
        <v>100</v>
      </c>
      <c r="B16" s="5" t="n">
        <v>-4585</v>
      </c>
      <c r="C16" s="5" t="n">
        <v>667</v>
      </c>
    </row>
    <row r="17" spans="1:3">
      <c r="A17" s="4" t="s">
        <v>101</v>
      </c>
      <c r="B17" s="5" t="n">
        <v>-25035</v>
      </c>
      <c r="C17" s="5" t="n">
        <v>-37550</v>
      </c>
    </row>
    <row r="18" spans="1:3">
      <c r="A18" s="4" t="s">
        <v>102</v>
      </c>
      <c r="B18" s="5" t="n">
        <v>17453</v>
      </c>
      <c r="C18" s="5" t="n">
        <v>26117</v>
      </c>
    </row>
    <row r="19" spans="1:3">
      <c r="A19" s="4" t="s">
        <v>103</v>
      </c>
      <c r="B19" s="5" t="n">
        <v>-6670</v>
      </c>
      <c r="C19" s="5" t="n">
        <v>-19866</v>
      </c>
    </row>
    <row r="20" spans="1:3">
      <c r="A20" s="4" t="s">
        <v>104</v>
      </c>
      <c r="B20" s="5" t="n">
        <v>78028</v>
      </c>
      <c r="C20" s="5" t="n">
        <v>108262</v>
      </c>
    </row>
    <row r="21" spans="1:3">
      <c r="A21" s="3" t="s">
        <v>105</v>
      </c>
    </row>
    <row r="22" spans="1:3">
      <c r="A22" s="4" t="s">
        <v>106</v>
      </c>
      <c r="B22" s="5" t="n">
        <v>0</v>
      </c>
      <c r="C22" s="5" t="n">
        <v>-455</v>
      </c>
    </row>
    <row r="23" spans="1:3">
      <c r="A23" s="4" t="s">
        <v>107</v>
      </c>
      <c r="B23" s="5" t="n">
        <v>2482</v>
      </c>
      <c r="C23" s="5" t="n">
        <v>2162</v>
      </c>
    </row>
    <row r="24" spans="1:3">
      <c r="A24" s="4" t="s">
        <v>108</v>
      </c>
      <c r="B24" s="5" t="n">
        <v>-3113</v>
      </c>
      <c r="C24" s="5" t="n">
        <v>-5161</v>
      </c>
    </row>
    <row r="25" spans="1:3">
      <c r="A25" s="4" t="s">
        <v>109</v>
      </c>
      <c r="B25" s="5" t="n">
        <v>195</v>
      </c>
      <c r="C25" s="5" t="n">
        <v>177</v>
      </c>
    </row>
    <row r="26" spans="1:3">
      <c r="A26" s="4" t="s">
        <v>110</v>
      </c>
      <c r="B26" s="5" t="n">
        <v>-436</v>
      </c>
      <c r="C26" s="5" t="n">
        <v>-3277</v>
      </c>
    </row>
    <row r="27" spans="1:3">
      <c r="A27" s="3" t="s">
        <v>111</v>
      </c>
    </row>
    <row r="28" spans="1:3">
      <c r="A28" s="4" t="s">
        <v>112</v>
      </c>
      <c r="B28" s="5" t="n">
        <v>-357242</v>
      </c>
      <c r="C28" s="5" t="n">
        <v>-85547</v>
      </c>
    </row>
    <row r="29" spans="1:3">
      <c r="A29" s="4" t="s">
        <v>113</v>
      </c>
      <c r="B29" s="5" t="n">
        <v>40804</v>
      </c>
      <c r="C29" s="5" t="n">
        <v>75265</v>
      </c>
    </row>
    <row r="30" spans="1:3">
      <c r="A30" s="4" t="s">
        <v>114</v>
      </c>
      <c r="B30" s="5" t="n">
        <v>-316438</v>
      </c>
      <c r="C30" s="5" t="n">
        <v>-10282</v>
      </c>
    </row>
    <row r="31" spans="1:3">
      <c r="A31" s="4" t="s">
        <v>115</v>
      </c>
      <c r="B31" s="5" t="n">
        <v>-238846</v>
      </c>
      <c r="C31" s="5" t="n">
        <v>94703</v>
      </c>
    </row>
    <row r="32" spans="1:3">
      <c r="A32" s="4" t="s">
        <v>116</v>
      </c>
      <c r="B32" s="5" t="n">
        <v>689557</v>
      </c>
      <c r="C32" s="5" t="n">
        <v>416037</v>
      </c>
    </row>
    <row r="33" spans="1:3">
      <c r="A33" s="4" t="s">
        <v>117</v>
      </c>
      <c r="B33" s="5" t="n">
        <v>450711</v>
      </c>
      <c r="C33" s="5" t="n">
        <v>510740</v>
      </c>
    </row>
    <row r="34" spans="1:3">
      <c r="A34" s="3" t="s">
        <v>118</v>
      </c>
    </row>
    <row r="35" spans="1:3">
      <c r="A35" s="4" t="s">
        <v>119</v>
      </c>
      <c r="B35" s="5" t="n">
        <v>11977</v>
      </c>
      <c r="C35" s="5" t="n">
        <v>11536</v>
      </c>
    </row>
    <row r="36" spans="1:3">
      <c r="A36" s="4" t="s">
        <v>120</v>
      </c>
      <c r="B36" s="7" t="n">
        <v>3333</v>
      </c>
      <c r="C36" s="7" t="n">
        <v>70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9</v>
      </c>
      <c r="B1" s="2" t="s">
        <v>1</v>
      </c>
    </row>
    <row r="2" spans="1:3">
      <c r="B2" s="2" t="s">
        <v>2</v>
      </c>
      <c r="C2" s="2" t="s">
        <v>70</v>
      </c>
    </row>
    <row r="3" spans="1:3">
      <c r="A3" s="3" t="s">
        <v>390</v>
      </c>
    </row>
    <row r="4" spans="1:3">
      <c r="A4" s="4" t="s">
        <v>391</v>
      </c>
      <c r="B4" s="4" t="s">
        <v>392</v>
      </c>
      <c r="C4" s="4" t="s">
        <v>393</v>
      </c>
    </row>
    <row r="5" spans="1:3">
      <c r="A5" s="4" t="s">
        <v>394</v>
      </c>
      <c r="B5" s="7" t="n">
        <v>24949</v>
      </c>
      <c r="C5" s="7" t="n">
        <v>29238</v>
      </c>
    </row>
    <row r="6" spans="1:3">
      <c r="A6" s="4" t="s">
        <v>395</v>
      </c>
      <c r="B6" s="5" t="n">
        <v>19567</v>
      </c>
      <c r="C6" s="7" t="n">
        <v>19900</v>
      </c>
    </row>
    <row r="7" spans="1:3">
      <c r="A7" s="4" t="s">
        <v>396</v>
      </c>
    </row>
    <row r="8" spans="1:3">
      <c r="A8" s="3" t="s">
        <v>390</v>
      </c>
    </row>
    <row r="9" spans="1:3">
      <c r="A9" s="4" t="s">
        <v>394</v>
      </c>
      <c r="B9" s="7" t="n">
        <v>6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2:35:52Z</dcterms:created>
  <dcterms:modified xmlns:dcterms="http://purl.org/dc/terms/" xmlns:xsi="http://www.w3.org/2001/XMLSchema-instance" xsi:type="dcterms:W3CDTF">2018-05-01T12:35:52Z</dcterms:modified>
</cp:coreProperties>
</file>